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Nature of Operations" sheetId="8" r:id="rId8"/>
    <s:sheet name="Note 2 - Summary of Significant" sheetId="9" r:id="rId9"/>
    <s:sheet name="Note 3 - Goodwill and Intangibl" sheetId="10" r:id="rId10"/>
    <s:sheet name="Note 4 - Major Customers" sheetId="11" r:id="rId11"/>
    <s:sheet name="Note 5 - Inventories" sheetId="12" r:id="rId12"/>
    <s:sheet name="Note 6 - Other Current Liabilit" sheetId="13" r:id="rId13"/>
    <s:sheet name="Note 7 - Debt" sheetId="14" r:id="rId14"/>
    <s:sheet name="Note 8 - Equipment Leasing" sheetId="15" r:id="rId15"/>
    <s:sheet name="Note 9 - Commitments and Contin" sheetId="16" r:id="rId16"/>
    <s:sheet name="Note 10 - Income Taxes" sheetId="17" r:id="rId17"/>
    <s:sheet name="Note 11 - Legal Proceedings" sheetId="18" r:id="rId18"/>
    <s:sheet name="Note 12 - Stock-based Compensat" sheetId="19" r:id="rId19"/>
    <s:sheet name="Note 13 - Stock Repurchase Plan" sheetId="20" r:id="rId20"/>
    <s:sheet name="Note 14 - Employee Benefit Plan" sheetId="21" r:id="rId21"/>
    <s:sheet name="Note 15 - Segment Information" sheetId="22" r:id="rId22"/>
    <s:sheet name="Note 16 - Quarterly Consolidate" sheetId="23" r:id="rId23"/>
    <s:sheet name="Significant Accounting Policies" sheetId="24" r:id="rId24"/>
    <s:sheet name="Note 2 - Summary of Significa25" sheetId="25" r:id="rId25"/>
    <s:sheet name="Note 3 - Goodwill and Intangi26" sheetId="26" r:id="rId26"/>
    <s:sheet name="Note 5 - Inventories (Tables)" sheetId="27" r:id="rId27"/>
    <s:sheet name="Note 6 - Other Current Liabil28" sheetId="28" r:id="rId28"/>
    <s:sheet name="Note 7 - Debt (Tables)" sheetId="29" r:id="rId29"/>
    <s:sheet name="Note 9 - Commitments and Cont30" sheetId="30" r:id="rId30"/>
    <s:sheet name="Note 10 - Income Taxes (Tables)" sheetId="31" r:id="rId31"/>
    <s:sheet name="Note 12 - Stock-based Compens32" sheetId="32" r:id="rId32"/>
    <s:sheet name="Note 15 - Segment Information (" sheetId="33" r:id="rId33"/>
    <s:sheet name="Note 16 - Quarterly Consolida34" sheetId="34" r:id="rId34"/>
    <s:sheet name="Note 1 - Nature of Operations (" sheetId="35" r:id="rId35"/>
    <s:sheet name="Note 2 - Summary of Significa36" sheetId="36" r:id="rId36"/>
    <s:sheet name="Note 2 - Summary of Significa37" sheetId="37" r:id="rId37"/>
    <s:sheet name="Note 3 - Goodwill and Intangi38" sheetId="38" r:id="rId38"/>
    <s:sheet name="Note 3 - Goodwill and Intangi39" sheetId="39" r:id="rId39"/>
    <s:sheet name="Note 3 - Estimated Useful Lives" sheetId="40" r:id="rId40"/>
    <s:sheet name="Note 3 - Changes in the Amount " sheetId="41" r:id="rId41"/>
    <s:sheet name="Note 3 - Goodwill and Intangi42" sheetId="42" r:id="rId42"/>
    <s:sheet name="Note 4 - Major Customers (Detai" sheetId="43" r:id="rId43"/>
    <s:sheet name="Note 5 - Inventories Held (Deta" sheetId="44" r:id="rId44"/>
    <s:sheet name="Note 6 - Other Current Liabil45" sheetId="45" r:id="rId45"/>
    <s:sheet name="Note 7 - Debt - Outstanding Let" sheetId="46" r:id="rId46"/>
    <s:sheet name="Note 8 - Equipment Leasing (Det" sheetId="47" r:id="rId47"/>
    <s:sheet name="Note 9 - Commitments and Cont48" sheetId="48" r:id="rId48"/>
    <s:sheet name="Note 9 - Minimum Rental Commitm" sheetId="49" r:id="rId49"/>
    <s:sheet name="Note 10 - Income Taxes (Details" sheetId="50" r:id="rId50"/>
    <s:sheet name="Note 10 - Earnings Before Incom" sheetId="51" r:id="rId51"/>
    <s:sheet name="Note 10 - Income Tax Expense (B" sheetId="52" r:id="rId52"/>
    <s:sheet name="Note 10 - Deferred Tax Assets a" sheetId="53" r:id="rId53"/>
    <s:sheet name="Note 10 - Effective Tax Rate An" sheetId="54" r:id="rId54"/>
    <s:sheet name="Note 12 - Stock-based Compens55" sheetId="55" r:id="rId55"/>
    <s:sheet name="Note 12 - Stock Option Activity" sheetId="56" r:id="rId56"/>
    <s:sheet name="Note 12 - Stock Option Activi57" sheetId="57" r:id="rId57"/>
    <s:sheet name="Note 12 - Stock-based Compens58" sheetId="58" r:id="rId58"/>
    <s:sheet name="Note 12 - Stock-based Compens59" sheetId="59" r:id="rId59"/>
    <s:sheet name="Note 13 - Stock Repurchase Pl60" sheetId="60" r:id="rId60"/>
    <s:sheet name="Note 14 - Employee Benefit Pl61" sheetId="61" r:id="rId61"/>
    <s:sheet name="Note 15 - Segment Information62" sheetId="62" r:id="rId62"/>
    <s:sheet name="Note 15 - Segment Information -" sheetId="63" r:id="rId63"/>
    <s:sheet name="Note 15 - Segment Information64" sheetId="64" r:id="rId64"/>
    <s:sheet name="Note 15 - Segment Information65" sheetId="65" r:id="rId65"/>
    <s:sheet name="Note 15 - Segment Information66" sheetId="66" r:id="rId66"/>
    <s:sheet name="Note 16 - Quarterly Consolida67" sheetId="67" r:id="rId67"/>
    <s:sheet name="Note 17 - Subsequent Event (Det" sheetId="68" r:id="rId68"/>
  </s:sheets>
  <s:definedNames/>
  <s:calcPr calcId="124519" calcMode="auto" fullCalcOnLoad="1"/>
</s:workbook>
</file>

<file path=xl/sharedStrings.xml><?xml version="1.0" encoding="utf-8"?>
<sst xmlns="http://schemas.openxmlformats.org/spreadsheetml/2006/main" uniqueCount="531">
  <si>
    <t>Document And Entity Information - USD ($)</t>
  </si>
  <si>
    <t>12 Months Ended</t>
  </si>
  <si>
    <t>Dec. 31, 2015</t>
  </si>
  <si>
    <t>Mar. 18, 2016</t>
  </si>
  <si>
    <t>Jun. 30, 2015</t>
  </si>
  <si>
    <t>Entity Registrant Name</t>
  </si>
  <si>
    <t>INTEST CORP</t>
  </si>
  <si>
    <t>Entity Central Index Key</t>
  </si>
  <si>
    <t>Trading Symbol</t>
  </si>
  <si>
    <t>int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ASSETS</t>
  </si>
  <si>
    <t>Cash and cash equivalents</t>
  </si>
  <si>
    <t>Trade accounts receivable, net of allowance for doubtful accounts of $146 and $146, respectively</t>
  </si>
  <si>
    <t>Inventories</t>
  </si>
  <si>
    <t>Deferred tax asset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Goodwill</t>
  </si>
  <si>
    <t>Intangible assets, net</t>
  </si>
  <si>
    <t>Restricted certificates of deposit</t>
  </si>
  <si>
    <t>Other assets</t>
  </si>
  <si>
    <t>Total assets</t>
  </si>
  <si>
    <t>LIABILITIES AND STOCKHOLDERS' EQUITY</t>
  </si>
  <si>
    <t>Accounts payable</t>
  </si>
  <si>
    <t>Accrued wages and benefits</t>
  </si>
  <si>
    <t>Accrued rent</t>
  </si>
  <si>
    <t>Accrued professional fees</t>
  </si>
  <si>
    <t>Accrued sales commissions</t>
  </si>
  <si>
    <t>Other current liabilities</t>
  </si>
  <si>
    <t>Total current liabilities</t>
  </si>
  <si>
    <t>Commitments and Contingencies (Notes 9 and 11)</t>
  </si>
  <si>
    <t xml:space="preserve"> </t>
  </si>
  <si>
    <t>Stockholders' equity:</t>
  </si>
  <si>
    <t>Preferred stock, $0.01 par value; 5,000,000 shares authorized; no shares issued or outstanding</t>
  </si>
  <si>
    <t>Common stock, $0.01 par value; 20,000,000 shares authorized; 10,549,423 and 10,595,755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Parentheticals) - USD ($) $ in Thousands</t>
  </si>
  <si>
    <t>Allowance for doubtful accounts, respectivel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respectively (in shares)</t>
  </si>
  <si>
    <t>Consolidated Statements of Operations - USD ($) $ in Thousands</t>
  </si>
  <si>
    <t>Net revenues</t>
  </si>
  <si>
    <t>Cost of revenues</t>
  </si>
  <si>
    <t>Gross margin</t>
  </si>
  <si>
    <t>Operating expenses:</t>
  </si>
  <si>
    <t>Selling expense</t>
  </si>
  <si>
    <t>Engineering and product development expense</t>
  </si>
  <si>
    <t>General and administrative expense</t>
  </si>
  <si>
    <t>Total operating expenses</t>
  </si>
  <si>
    <t>Operating income</t>
  </si>
  <si>
    <t>Other income (expense)</t>
  </si>
  <si>
    <t>Earnings before income tax expense</t>
  </si>
  <si>
    <t>Income tax expense</t>
  </si>
  <si>
    <t>Net earnings</t>
  </si>
  <si>
    <t>Net earnings per common share:</t>
  </si>
  <si>
    <t>- Basic (in dollars per share)</t>
  </si>
  <si>
    <t>- Diluted (in dollars per share)</t>
  </si>
  <si>
    <t>Weighted average common shares outstanding:</t>
  </si>
  <si>
    <t>- Basic (in shares)</t>
  </si>
  <si>
    <t>- Diluted (in shares)</t>
  </si>
  <si>
    <t>Consolidated Statements of Comprehensive Earnings - USD ($) $ in Thousands</t>
  </si>
  <si>
    <t>Foreign currency translation adjustments</t>
  </si>
  <si>
    <t>Comprehensive earnings</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in shares) at Dec. 31, 2013</t>
  </si>
  <si>
    <t>Balance at Dec. 31, 2013</t>
  </si>
  <si>
    <t>Amortization of deferred compensation related to restricted stock</t>
  </si>
  <si>
    <t>Forfeiture of unvested shares of restricted stock (in shares)</t>
  </si>
  <si>
    <t>Issuance of unvested shares of restricted stock (in shares)</t>
  </si>
  <si>
    <t>Balance (in shares) at Dec. 31, 2014</t>
  </si>
  <si>
    <t>Balance at Dec. 31, 2014</t>
  </si>
  <si>
    <t>Balance (in shares) at Dec. 31, 2015</t>
  </si>
  <si>
    <t>Balance at Dec. 31, 2015</t>
  </si>
  <si>
    <t>Repurchase and retirement of common stock (in shares)</t>
  </si>
  <si>
    <t>Repurchase and retirement of common stock</t>
  </si>
  <si>
    <t>Consolidated Statements of Cash Flows - USD ($)</t>
  </si>
  <si>
    <t>CASH FLOWS FROM OPERATING ACTIVITIES</t>
  </si>
  <si>
    <t>Adjustments to reconcile net earnings to net cash provided by operating activities:</t>
  </si>
  <si>
    <t>Depreciation and amortization</t>
  </si>
  <si>
    <t>Provision for excess and obsolete inventory</t>
  </si>
  <si>
    <t>Foreign exchange loss</t>
  </si>
  <si>
    <t>Loss on sale of property and equipment</t>
  </si>
  <si>
    <t>Proceeds from sale of demonstration equipment, net of gain</t>
  </si>
  <si>
    <t>Deferred income tax expense</t>
  </si>
  <si>
    <t>Changes in assets and liabilities:</t>
  </si>
  <si>
    <t>Trade accounts receivable</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Repurchases of common stock</t>
  </si>
  <si>
    <t>Net cash used in financing activities</t>
  </si>
  <si>
    <t>Effects of exchange rates on cash</t>
  </si>
  <si>
    <t>Net cash provided by all activities</t>
  </si>
  <si>
    <t>Cash and cash equivalents at beginning of period</t>
  </si>
  <si>
    <t>Cash and cash equivalents at end of period</t>
  </si>
  <si>
    <t>Cash payments for:</t>
  </si>
  <si>
    <t>Domestic and foreign income taxes</t>
  </si>
  <si>
    <t>SUPPLEMENTAL DISCLOSURE OF NON-CASH INVESTING AND FINANCING ACTIVITIES:</t>
  </si>
  <si>
    <t>Issuance of unvested shares of restricted stock</t>
  </si>
  <si>
    <t>Forfeiture of unvested shares of restricted stock</t>
  </si>
  <si>
    <t>Note 1 - Nature of Operations</t>
  </si>
  <si>
    <t>Notes to Financial Statements</t>
  </si>
  <si>
    <t>Nature of Operations [Text Block]</t>
  </si>
  <si>
    <t>(1) NATURE OF OPERATIONS We are an independent designer, manufacturer and marketer of thermal, mechanical and electrical products that are primarily used by semiconductor manufacturers in conjunction with automatic test equipment ("ATE") in the testing of integrated circuits ("ICs" or "semiconductors"). In addition, we sell our thermal products in markets outside the ATE market, such as the automotive, consumer electronics, defense/aerospace, energy, industrial and telecommunications markets.</t>
  </si>
  <si>
    <t>Note 2 - Summary of Significant Accounting Policies</t>
  </si>
  <si>
    <t>Significant Accounting Policies [Text Block]</t>
  </si>
  <si>
    <t xml:space="preserve">(2) SUMMARY OF SIGNIFICANT ACCOUNTING POLICIES Basis of Presentation and Use of Estimates Reclassification Cash and Cash Equivalents Trade Accounts Receivable and Allowance for Doubtful Accounts Fair Value of Financial Instruments Inventories Property and Equipment Goodwill, Intangible and Long-Lived Assets Stock-Based Compensation Subsequent Events Product Warranties Engineering and Product Development Foreign Currency Income Taxes Net Earnings Per Common Share Years Ended December 31, 2015 2014 Weighted average common shares outstanding - basic 10,473,210 10,431,743 Potentially dilutive securities: Unvested shares of restricted stock and employee stock options 20,620 34,321 Weighted average common shares outstanding - diluted 10,493,830 10,466,064 Average number of potentially dilutive securities excluded from calculation - 4,753 Effect of Recently Issued Amendments to Authoritative Accounting Guidance FASB issued amendments to the current guidance on the recognition and measurement of financial assets and financial liabilities which is presented in ASC Topic 825 (Financial Instruments). The intent of the updated guidance is to enhance the reporting model for financial instruments to provide users of financial statements with improved decision-making information. The updated guidance includes amendments to address aspects of recognition, measurement, presentation and disclosure. Changes included in the amendments are the requirement to measure equity investments at fair value, except those accounted for under the equity method of accounting or those that result in the consolidation of an investee, with changes in fair value recognized in net income; the requirement for a qualitative assessment to identify impairment of equity investments without readily determinable fair values; and the requirement for separate presentation of financial assets and financial liabilities by measurement category and form of financial asset on the balance sheet or in the accompanying notes to the financial statements. The amendments are effective for us as of January 1, 2018. Early application is permitted. We do not expect the implementation of these amendments to have a material impact on our consolidated financial statements. In November 2015, the FASB i ssued amendments to update the current guidance on the balance sheet classification of deferred taxes which is presented in ASC Topic 740 (Income Taxes). The purpose of the amendments is to simplify the presentation of deferred tax assets. This guidance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amendments are effective for us as of January 1, 2017. Early application is permitted. We currently plan to elect early application of this guidance effective January 1, 2016. We do not expect the implementation of these amendments to have a material impact on our consolidated financial statements. </t>
  </si>
  <si>
    <t>Note 3 - Goodwill and Intangible Assets</t>
  </si>
  <si>
    <t>Goodwill and Intangible Assets Disclosure [Text Block]</t>
  </si>
  <si>
    <t xml:space="preserve">(3) GOODWILL, INTANGIBLE AND LONG-LIVED ASSETS Goodwill and intangible assets on our balance sheets are the result of our acquisitions of Sigma Systems Corp. ("Sigma") in October 2008 and Thermonics, Inc. ("Thermonics") in January 2012. Goodwill Intangible Assets December 31, 2015 Gross Amount Amortization Net Amount Finite-lived intangible assets: Customer relationships $ 1,480 $ 1,166 $ 314 Patented technology 590 386 204 Software 270 196 74 Trade name 140 138 2 Total finite-lived intangible assets 2,480 1,886 594 Indefinite-lived intangible assets: Sigma trademark 510 - 510 Total intangible assets $ 2,990 $ 1,886 $ 1,104 December 31, 2014 Gross Amount Amortization Net Amount Finite-lived intangible assets: Customer relationships $ 1,480 $ 979 $ 501 Patented technology 590 346 244 Software 270 169 101 Trade name 140 103 37 Total finite-lived intangible assets 2,480 1,597 883 Indefinite-lived intangible assets: Sigma trademark 510 - 510 Total intangible assets $ 2,990 $ 1,597 $ 1,393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of our finite-lived assets have any residual value. The following table provides further information about the estimated useful lives of our finite-lived intangible assets as of December 31, 2015: Remaining Dec. 31, 2015 - - - - (in months) - - - - Finite-lived intangible assets resulting from the acquisition of Sigma: Customer relationships 72 - Software 120 33 Patented technology 60 - Finite-lived intangible assets resulting from the acquisition of Thermonics: Customer relationships 72 24.5 Trade name 48 .5 Patented technology 132 84.5 The following table sets forth changes in the amount of the carrying value of finite-lived intangible assets for the year ended December 31, 2015: Balance - January 1, 2015 $ 883 Amortization (289 ) Balance - December 31, 2015 $ 594 Total amortization expense for the years ended December 31, 2015 and 2014 was $289 and $355, respectively. The following table sets forth the estimated annual amortization expense for our finite-lived intangible assets for each of the next five years: 2016 $ 229 2017 212 2018 65 2019 39 2020 30 Impairment of Goodwill and Indefinite Life Intangible Assets During the goodwill impairment assessment in both 2015 and 2014, we performed a Step I test to identify potential impairment, in which the fair value of the Thermal Products reporting unit was compared with its book value. This assessment indicated no impairment existed as the fair value of this reporting unit was determined to exceed its carrying value by 84% or $12,019 at December 31, 2015 and by 68% or $15,971 at December 31, 2014. Impairment of Long-Lived Assets and Finite-lived Intangible Assets </t>
  </si>
  <si>
    <t>Note 4 - Major Customers</t>
  </si>
  <si>
    <t>Concentration Risk Disclosure [Text Block]</t>
  </si>
  <si>
    <t xml:space="preserve">(4) MAJOR CUSTOMERS During the years ended December 31, 2015 and 2014, Hakuto Co. Ltd., one of our distributors, accounted for 12% and 11% of our consolidated net revenues, respectively. These revenues were generated by our Thermal Products segment. During the year ended December 31, 2014, Texas Instruments Incorporated accounted for 13% of our consolidated net revenues. While all three of our operating segments sold products to this customer, these revenues were primarily generated by our Mechanical Products and Electrical Products segments. During the years ended December 31, 2015 and 2014, no other customer accounted for 10% or more of our consolidated net revenues. </t>
  </si>
  <si>
    <t>Note 5 - Inventories</t>
  </si>
  <si>
    <t>Inventory Disclosure [Text Block]</t>
  </si>
  <si>
    <t xml:space="preserve">(5) INVENTORIES Inventories held at December 31 were comprised of the following: 2015 2014 Raw materials $ 2,535 $ 2,505 Work in process 295 406 Inventory consigned to others 119 129 Finished goods 571 729 Total inventories $ 3,520 $ 3,769 </t>
  </si>
  <si>
    <t>Note 6 - Other Current Liabilities</t>
  </si>
  <si>
    <t>Accounts Payable, Accrued Liabilities, and Other Liabilities Disclosure, Current [Text Block]</t>
  </si>
  <si>
    <t xml:space="preserve">(6) OTHER CURRENT LIABILITIES Other current liabilities at December 31 were comprised of the following: 2015 2014 Deferred revenue and customer deposits $ 173 $ 70 Accrued warranty 94 118 Domestic and foreign income taxes payable 26 22 Other 74 65 Total other current liabilities $ 367 $ 275 </t>
  </si>
  <si>
    <t>Note 7 - Debt</t>
  </si>
  <si>
    <t>Debt Disclosure [Text Block]</t>
  </si>
  <si>
    <t xml:space="preserve">(7) DEBT Letters of Credit L/C Lease Letters of Credit Amount Outstanding Facility Original L/C Issue Date Expiration Date Expiration Date Dec. 31 Dec. 31, Mt. Laurel, NJ 3/29/2010 4/01/2016 4/30/2021 $ 250 $ 250 Mansfield, MA 10/27/2010 11/08/2016 8/31/2021 100 100 $ 350 $ 350 </t>
  </si>
  <si>
    <t>Note 8 - Equipment Leasing</t>
  </si>
  <si>
    <t>Operating Leases of Lessor Disclosure [Text Block]</t>
  </si>
  <si>
    <t xml:space="preserve">(8) EQUIPMENT LEASING In our Thermal Products segment, we lease certain of our equipment to customers under non-cancellable operating leases. These leases generally have an initial term of six months. We recognize revenue for these leases on a straight-line basis over the term of the lease. </t>
  </si>
  <si>
    <t>Note 9 - Commitments and Contingencies</t>
  </si>
  <si>
    <t>Commitments and Contingencies Disclosure [Text Block]</t>
  </si>
  <si>
    <t xml:space="preserve">(9) COMMITMENTS AND CONTINGENCIES Operating Lease Commitments 2016 $ 1,149 2017 1,097 2018 1,014 2019 1,006 2020 998 Thereafter 508 Total $ 5,772 </t>
  </si>
  <si>
    <t>Note 10 - Income Taxes</t>
  </si>
  <si>
    <t>Income Tax Disclosure [Text Block]</t>
  </si>
  <si>
    <t xml:space="preserve">(10) INCOME TAXES We are subject to Federal and certain state income taxes. In addition, we are taxed in certain foreign countries. As of December 31, 2015 and 2014, there were no cumulative undistributed earnings of our foreign subsidiaries for which U.S. income taxes have not been provided. Years Ended 2015 2014 Domestic $ 1,868 $ 4,061 Foreign 715 848 Total $ 2,583 $ 4,909 Income tax expense (benefit) was as follows: Years Ended 2015 2014 Current Domestic -- Federal $ 523 $ 1,073 Domestic -- state 45 78 Foreign (14 ) 1 Total $ 554 $ 1,152 Deferred Domestic -- Federal $ 12 $ 401 Domestic -- state (9 ) 256 Foreign 165 (339 ) Total 168 318 Income tax expense $ 722 $ 1,470 Deferred income taxes reflect the net tax effect of net operating loss and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s of December 31, 2015 and 2014: December 31, Deferred tax assets: 2015 2014 Depreciation of property and equipment $ 580 $ 596 Intangibles 279 224 Net operating loss ("NOL") (state and foreign) 264 513 Inventories 186 184 Accrued vacation pay and stock-based compensation 151 126 Tax credit carryforwards (foreign, research and AMT) - 92 Allowance for doubtful accounts 55 56 Acquisition costs 31 34 Accrued warranty 5 6 Other 13 21 Total 1,564 1,852 Valuation allowance (15 ) (100 ) Deferred tax assets 1,549 1,752 Deferred tax liabilities: Net intangible assets (222 ) (232 ) Unremitted earnings of foreign subsidiaries (82 ) (107 ) Deferred tax liabilities (304 ) (339 ) Net deferred tax asset $ 1,245 $ 1,413 The net change in the valuation allowance for the years ended December 31, 2015 and 2014 were decreases of $85 and $187, respectively. In assessing the ability to realize the deferred tax assets, we consider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We consider the scheduled reversal of deferred tax liabilities, projected future taxable income and tax planning strategies in making this assessment. In order to fully realize the total deferred tax assets, we will need to generate future taxable income prior to the expiration of net operating loss and credit carryforwards which expire in various years through 2035. Years Ended December 31, 2015 2014 Expected income tax provision at U.S. statutory rate $ 878 $ 1,669 Increase (decrease) in tax from: Current year tax credits (foreign and research) (207 ) (179 ) Changes in valuation allowance (85 ) (187 ) Domestic production activities deduction (68 ) (130 ) Foreign income tax rate differences (64 ) (63 ) Deemed dividend from foreign subsidiaries 151 208 NOL carryforwards utilized 99 93 Domestic tax expense, net of Federal benefit 33 52 Nondeductible expenses 15 7 Other (30 ) - Income tax expense $ 722 $ 1,470 In accounting for income taxes, we follow the guidance in ASC Topic 740 (Income Taxes) regarding the recognition and measurement of uncertain tax positions in our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Our policy is to record interest and penalties associated with unrecognized tax benefits as additional income taxes in the statement of operations. As of December 31, 2015 and 2014, we did not have an accrual for uncertain tax positions. </t>
  </si>
  <si>
    <t>Note 11 - Legal Proceedings</t>
  </si>
  <si>
    <t>Legal Matters and Contingencies [Text Block]</t>
  </si>
  <si>
    <t xml:space="preserve">(11) LEGAL PROCEEDINGS From time to time we may be a party to legal proceedings occurring in the ordinary course of business. We are not currently involved in any legal proceedings the resolution of which we believe could have a material effect on our business, financial position, results of operations or long-term liquidity. </t>
  </si>
  <si>
    <t>Note 12 - Stock-based Compensation Plan</t>
  </si>
  <si>
    <t>Disclosure of Compensation Related Costs, Share-based Payments [Text Block]</t>
  </si>
  <si>
    <t>(12) STOCK-BASED COMPENSATION PLAN As of December 31, 2015, we have unvested restricted stock awards granted under the inTEST Corporation 2007 Stock Plan (the "2007 Stock Plan"). The 2007 Stock Plan was approved at our annual meeting of stockholders held on June 13, 2007. The 2007 Stock Plan permits the granting of stock options or restricted stock, for up to 500,000 shares of our common stock, to officers, other key employees and consultants. As of December 31, 2015, 62,500 shares remain available to grant under the 2007 Stock Plan. Stock Options of Shares Weighted Exercise Price Options outstanding, January 1, 2014 (10,000 exercisable) 10,000 $ 5.66 Granted - - Exercised - - Canceled (10,000 ) 5.66 Options outstanding, December 31, 2014 - - Restricted Stock Awards Years Ended December 31, 2015 2014 Cost of revenues $ 10 $ 11 Selling expense 5 6 Engineering and product development expense 10 16 General and administrative expense 94 101 $ 119 $ 134 There was no compensation expense capitalized in 2015 or 2014. The following table summarizes the activity related to unvested shares for the two years ended December 31, 2015: of Shares Weighted Average Fair Value Unvested shares outstanding, January 1, 2014 180,000 $ 3.02 Granted 10,000 4.14 Vested (83,125 ) 2.31 Forfeited (5,000 ) 3.97 Unvested shares outstanding, December 31, 2014 101,875 3.66 Granted - - Vested (33,125 ) 3.65 Forfeited (5,000 ) 3.97 Unvested shares outstanding, December 31, 2015 63,750 3.64 The total fair value of the shares that vested during the years ended December 31, 2015 and 2014 was $138 and $351, respectively, as of the vesting dates of these shares.</t>
  </si>
  <si>
    <t>Note 13 - Stock Repurchase Plan</t>
  </si>
  <si>
    <t>Stock Repurchase Plan [Text Block]</t>
  </si>
  <si>
    <t>(13) STOCK REPURCHASE PLAN On October 27, 2015, our Board of Directors authorized the repurchase of up to $5,000 of our common stock from time to time on the open market, in compliance with Rule 10b-18 under the Securities Exchange Act of 1934, or in privately negotiated transactions pursuant to a newly authorized stock repurchase plan. Repurchases may also be made under a Rule 10b5-1 plan entered into with RW Baird &amp; Co, which permits shares to be repurchased when we might otherwise be precluded from doing so under insider trading laws. The timing and amount of any shares repurchased under the 2015 Repurchase Plan will be determined by our management, based on our evaluation of market conditions and other factors. The 2015 Repurchase Plan does not obligate us to purchase any particular amount of common stock and may be suspended or discontinued at any time without prior notice. The 2015 Repurchase Plan will be funded using our operating cash flow or available cash.</t>
  </si>
  <si>
    <t>Note 14 - Employee Benefit Plans</t>
  </si>
  <si>
    <t>Pension and Other Postretirement Benefits Disclosure [Text Block]</t>
  </si>
  <si>
    <t>(14) EMPLOYEE BENEFIT PLANS We have a defined contribution 401(k) plan for our employees who work in the U.S. (the "inTEST 401(k) Plan"). All permanent employees of inTEST Corporation, Temptronic Corporation and inTEST Silicon Valley Corporation who are at least 18 years of age are eligible to participate in the plan. We match employee contributions dollar for dollar up to 10% of the employee's annual compensation, with a maximum limit of $5. Employer contributions vest ratably over four years. Matching contributions are discretionary. For the years ended December 31, 2015 and 2014, we recorded $329 and $317 of expense for matching contributions, respectively.</t>
  </si>
  <si>
    <t>Note 15 - Segment Information</t>
  </si>
  <si>
    <t>Segment Reporting Disclosure [Text Block]</t>
  </si>
  <si>
    <t xml:space="preserve">(15) SEGMENT INFORMATION We have three reportable segments, which are also our reporting units: Thermal Products, Mechanical Products and Electrical Products. Years Ended December 31, 2015 2014 Net revenues from unaffiliated customers: Thermal Products $ 24,084 $ 23,446 Mechanical Products 7,539 11,245 Electrical Products 7,266 7,105 $ 38,889 $ 41,796 Depreciation/amortization: Thermal Products $ 581 $ 720 Mechanical Products 79 87 Electrical Products 94 72 $ 754 $ 879 Operating income (loss): Thermal Products $ 4,517 $ 4,740 Mechanical Products (1,902 ) (18 ) Electrical Products 673 781 Corporate (726 ) (587 ) $ 2,562 $ 4,916 Earnings (loss) before income tax expense (benefit): Thermal Products $ 4,479 $ 4,699 Mechanical Products (1,874 ) (5 ) Electrical Products 704 802 Corporate (726 ) (587 ) $ 2,583 $ 4,909 Income tax expense (benefit): Thermal Products $ 1,252 $ 1,407 Mechanical Products (524 ) (2 ) Electrical Products 197 240 Corporate (203 ) (175 ) $ 722 $ 1,470 Years Ended December 31, 2015 2014 Net earnings (loss): Thermal Products $ 3,227 $ 3,292 Mechanical Products (1,350 ) (3 ) Electrical Products 507 562 Corporate (523 ) (412 ) $ 1,861 $ 3,439 Capital expenditures: Thermal Products $ 389 $ 595 Mechanical Products 101 96 Electrical Products 109 140 $ 599 $ 831 December 31, 2015 2014 Identifiable assets: Thermal Products $ 16,983 $ 26,211 Mechanical Products 19,733 7,801 Electrical Products 3,268 4,726 $ 39,984 $ 38,738 The following table provides information about our geographic areas of operation. Net revenues from unaffiliated customers are based on the location to which the goods are shipped. Years Ended December 31, 2015 2014 Net revenues from unaffiliated customers: U.S. $ 14,294 $ 14,363 Foreign 24,595 27,433 $ 38,889 $ 41,796 December 31, 2015 2014 Property and equipment: U.S. $ 797 $ 621 Foreign 315 647 $ 1,112 $ 1,268 </t>
  </si>
  <si>
    <t>Note 16 - Quarterly Consolidated Financial Data (Unaudited)</t>
  </si>
  <si>
    <t>Quarterly Financial Information [Text Block]</t>
  </si>
  <si>
    <t xml:space="preserve">(16) QUARTERLY CONSOLIDATED FINANCIAL DATA (Unaudited) The following tables present certain unaudited consolidated quarterly financial information for each of the eight quarters ended December 31, 2015. In our opinion, this quarterly information has been prepared on the same basis as the consolidated financial statements and includes all adjustments (consisting only of normal recurring adjustments) necessary to present fairly the information for the periods presented. The results of operations for any quarter are not necessarily indicative of results for the full year or for any future period. Quarters Ended 3/31/15 6/30/15 9/30/15 12/31/15 Total Net revenues $ 10,188 $ 11,559 $ 9,203 $ 7,939 $ 38,889 Gross margin 4,918 5,846 4,323 3,611 18,698 Earnings (loss) before income tax expense (benefit) 671 1,659 407 (154 ) 2,583 Income tax expense (benefit) 233 579 97 (187 ) 722 Net earnings 438 1,080 310 33 1,861 Net earnings per common share - basic $ 0.04 $ 0.10 $ 0.03 $ 0.00 $ 0.18 Weighted average common shares outstanding - basic 10,465,414 10,471,888 10,473,928 10,481,612 10,473,210 Net earnings per common share - diluted $ 0.04 $ 0.10 $ 0.03 $ 0.00 $ 0.18 Weighted average common shares outstanding - diluted 10,483,527 10,494,457 10,498,911 10,498,369 10,493,830 Quarters Ended 3/31/14 6/30/14 9/30/14 12/31/14 Total Net revenues $ 8,797 $ 12,343 $ 10,794 $ 9,862 $ 41,796 Gross margin 4,185 6,082 5,168 5,027 20,462 Earnings before income tax expense 411 2,054 1,268 1,176 4,909 Income tax expense 125 697 431 217 1,470 Net earnings 286 1,357 837 959 3,439 Net earnings per common share - basic $ 0.03 $ 0.13 $ 0.08 $ 0.09 $ 0.33 Weighted average common shares outstanding - basic 10,393,956 10,436,730 10,440,803 10,454,716 10,431,743 Net earnings per common share - diluted $ 0.03 $ 0.13 $ 0.08 $ 0.09 $ 0.33 Weighted average common shares outstanding - diluted 10,448,911 10,456,183 10,477,814 10,480,867 10,466,064 </t>
  </si>
  <si>
    <t>Significant Accounting Policies (Policies)</t>
  </si>
  <si>
    <t>Accounting Policies [Abstract]</t>
  </si>
  <si>
    <t>Basis Of Presentation And Use Of Estimates [Policy Text Block]</t>
  </si>
  <si>
    <t>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 lived assets, goodwill, identifiable intangibles and deferred tax assets and liabilities including related valuation allowances, are particularly impacted by estimates.</t>
  </si>
  <si>
    <t>Reclassification, Policy [Policy Text Block]</t>
  </si>
  <si>
    <t>Reclassification Certain prior year amounts have been reclassified to be comparable with the current year's presentation.</t>
  </si>
  <si>
    <t>Cash and Cash Equivalents, Policy [Policy Text Block]</t>
  </si>
  <si>
    <t>Cash and Cash Equivalents Short term investments that have maturities of three months or less when purchased are considered to be cash equivalents and are carried at cost, which approximates market value. Our cash balances, which are deposited with highly reputable financial institutions, at times may exceed the federally insured limits. We have not experienced any losses related to these cash balances and believe the credit risk to be minimal.</t>
  </si>
  <si>
    <t>Receivables, Policy [Policy Text Block]</t>
  </si>
  <si>
    <t>Trade Accounts Receivable and Allowance for Doubtful Accounts Trade accounts receivable are recorded at the invoiced amount and do not bear interest. We grant credit to customers and generally require no collateral. To minimize our risk, we perform ongoing credit evaluations of our customers' financial condition. The allowance for doubtful accounts is our best estimate of the amount of probable credit losses in our existing accounts receivable. We determine the allowance based on historical write off experience and the aging of such receivables, among other factors. Account balances are charged off against the allowance after all means of collection have been exhausted and the potential for recovery is considered remote. We do not have any off balance sheet credit exposure related to our customers. There was no bad debt expense recorded in either of the years ended December 31, 2015 or 2014. Cash flows from accounts receivable are recorded in operating cash flows.</t>
  </si>
  <si>
    <t>Fair Value Measurement, Policy [Policy Text Block]</t>
  </si>
  <si>
    <t>Fair Value of Financial Instruments Our financial instruments, principally accounts receivable and accounts payable, are carried at cost which approximates fair value, due to the short maturities of the accounts.</t>
  </si>
  <si>
    <t>Inventory, Policy [Policy Text Block]</t>
  </si>
  <si>
    <t>Inventories Inventories are valued at cost on a first in, first out basis, not in excess of market value. Cash flows from the sale of inventories are recorded in operating cash flows. On a quarterly basis, we review our inventories and record excess and obsolete inventory charges based upon our established objective excess and obsolete inventory criteria. These criteria identify material that has not been used in a work order during the prior twelve months and the quantity of material on hand that is greater than the average annual usage of that material over the prior three year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We incurred excess and obsolete inventory charges of $342 and $344 for the years ended December 31, 2015 and 2014, respectively.</t>
  </si>
  <si>
    <t>Property, Plant and Equipment, Policy [Policy Text Block]</t>
  </si>
  <si>
    <t>Property and Equipment Machinery and equipment are stated at cost. As further discussed below under "Goodwill, Intangible and Long Lived Assets," machinery and equipment that has been determined to be impaired is written down to its fair value at the time of the impairment. Depreciation is based upon the estimated useful life of the assets using the straight line method. The estimated useful lives range from one to ten years. Leasehold improvements are recorded at cost and amortized over the shorter of the lease term or the estimated useful life of the asset. Total depreciation expense was $465 and $524 for the years ended December 31, 2015 and 2014, respectively.</t>
  </si>
  <si>
    <t>Goodwill Intangible And Long Lived Assets [Policy Text Block]</t>
  </si>
  <si>
    <t xml:space="preserve">Goodwill, Intangible and Long-Lived Assets We account for goodwill and intangible assets in accordance with Accounting Standards Codification ("ASC") 350 (Intangibles Goodwill and Other). Finite lived intangible assets are amortized over their estimated useful economic life and are carried at cost less accumulated amortization. Goodwill is assessed for impairment at least annually in the fourth quarter, on a reporting unit basis, or more frequently when events and circumstances occur indicating that the recorded goodwill may be impaired. As a part of the goodwill impairment assessment, we have the option to perform a qualitative assessment to determine whether it is more likely than not that the fair value of a reporting unit is less than its carrying amount. If we determine this is the case, we are required to perform a two step goodwill impairment test to identify potential goodwill impairment and measure the amount of goodwill impairment loss to be recognized. The two step test is discussed below. If we determine that it is more likely than not that the fair value of the reporting unit is greater than its carrying amounts, the two step goodwill impairment test is not required. If we determine it is more likely than not that the fair value of a reporting unit is less than its carrying amount as a result of our qualitative assessment, we will perform a quantitative two step goodwill impairment test. In the Step I test, the fair value of a reporting unit is computed and compared with its book value. If the book value of a reporting unit exceeds its fair value, a Step II test is performed in which the implied fair value of goodwill is compared with the carrying amount of goodwill. If the carrying amount of goodwill exceeds the implied fair value, an impairment loss is recorded in an amount equal to that excess. The two step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etermination of the fair value of our reporting units requires management to make significant estimates and assumptions including the selection of appropriate peer group companies, control premiums, discount rate, terminal growth rates, forecasts of revenue and expense growth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Indefinite lived intangible assets are assessed for impairment at least annually in the fourth quarter, or more frequently if events or changes in circumstances indicate that the asset might be impaired. As a part of the impairment assessment, we have the option to perform a qualitative assessment to determine whether it is more likely than not that an indefinite lived intangible asset is impaired. If, as a result of our qualitative assessment, we determine that it is more likely than not that the fair value of the indefinite 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 </t>
  </si>
  <si>
    <t>Share-based Compensation, Option and Incentive Plans Policy [Policy Text Block]</t>
  </si>
  <si>
    <t>Stock-Based Compensation</t>
  </si>
  <si>
    <t>Subsequent Events, Policy [Policy Text Block]</t>
  </si>
  <si>
    <t>Subsequent Events</t>
  </si>
  <si>
    <t>Revenue Recognition, Policy [Policy Text Block]</t>
  </si>
  <si>
    <t>Standard Product Warranty, Policy [Policy Text Block]</t>
  </si>
  <si>
    <t>Product Warranties</t>
  </si>
  <si>
    <t>Research and Development Expense, Policy [Policy Text Block]</t>
  </si>
  <si>
    <t>Engineering and Product Development</t>
  </si>
  <si>
    <t>Foreign Currency Transactions and Translations Policy [Policy Text Block]</t>
  </si>
  <si>
    <t>Foreign Currency</t>
  </si>
  <si>
    <t>Income Tax, Policy [Policy Text Block]</t>
  </si>
  <si>
    <t>Income Taxes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t>
  </si>
  <si>
    <t>Earnings Per Share, Policy [Policy Text Block]</t>
  </si>
  <si>
    <t xml:space="preserve">Net Earnings Per Common Share Net earnings per common share basic is computed by dividing net earnings by the weighted average number of common shares outstanding during each period. Net earnings per common share diluted is computed by dividing net earnings by the weighted average number of common shares and common share equivalents outstanding during each period. Common share equivalents represent unvested shares of restricted stock and stock options and are calculated using the treasury stock method. Common share equivalents are excluded from the calculation if their effect is anti dilutive. The table below sets forth, for the periods indicated, a reconciliation of weighted average common shares outstanding basic to weighted average common shares and common share equivalents outstanding diluted and the average number of potentially dilutive securities that were excluded from the calculation of diluted earnings per share because their effect was anti dilutive: Years Ended December 31, 2015 2014 Weighted average common shares outstanding - basic 10,473,210 10,431,743 Potentially dilutive securities: Unvested shares of restricted stock and employee stock options 20,620 34,321 Weighted average common shares outstanding - diluted 10,493,830 10,466,064 Average number of potentially dilutive securities excluded from calculation - 4,753 </t>
  </si>
  <si>
    <t>New Accounting Pronouncements, Policy [Policy Text Block]</t>
  </si>
  <si>
    <t>Effect of Recently Issued Amendments to Authoritative Accounting Guidance FASB issued amendments to the current guidance on the recognition and measurement of financial assets and financial liabilities which is presented in ASC Topic 825 (Financial Instruments). The intent of the updated guidance is to enhance the reporting model for financial instruments to provide users of financial statements with improved decision-making information. The updated guidance includes amendments to address aspects of recognition, measurement, presentation and disclosure. Changes included in the amendments are the requirement to measure equity investments at fair value, except those accounted for under the equity method of accounting or those that result in the consolidation of an investee, with changes in fair value recognized in net income; the requirement for a qualitative assessment to identify impairment of equity investments without readily determinable fair values; and the requirement for separate presentation of financial assets and financial liabilities by measurement category and form of financial asset on the balance sheet or in the accompanying notes to the financial statements. The amendments are effective for us as of January 1, 2018. Early application is permitted. We do not expect the implementation of these amendments to have a material impact on our consolidated financial statements. In November 2015, the FASB i ssued amendments to update the current guidance on the balance sheet classification of deferred taxes which is presented in ASC Topic 740 (Income Taxes). The purpose of the amendments is to simplify the presentation of deferred tax assets. This guidance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amendments are effective for us as of January 1, 2017. Early application is permitted. We currently plan to elect early application of this guidance effective January 1, 2016. We do not expect the implementation of these amendments to have a material impact on our consolidated financial statements.</t>
  </si>
  <si>
    <t>Note 2 - Summary of Significant Accounting Policies (Tables)</t>
  </si>
  <si>
    <t>Notes Tables</t>
  </si>
  <si>
    <t>Schedule of Weighted Average Number of Shares [Table Text Block]</t>
  </si>
  <si>
    <t xml:space="preserve"> Years Ended December 31, 2015 2014 Weighted average common shares outstanding - basic 10,473,210 10,431,743 Potentially dilutive securities: Unvested shares of restricted stock and employee stock options 20,620 34,321 Weighted average common shares outstanding - diluted 10,493,830 10,466,064 Average number of potentially dilutive securities excluded from calculation - 4,753 </t>
  </si>
  <si>
    <t>Note 3 - Goodwill and Intangible Assets (Tables)</t>
  </si>
  <si>
    <t>Schedule Of Intangible Assets [Table Text Block]</t>
  </si>
  <si>
    <t xml:space="preserve"> December 31, 2015 Gross Amount Amortization Net Amount Finite-lived intangible assets: Customer relationships $ 1,480 $ 1,166 $ 314 Patented technology 590 386 204 Software 270 196 74 Trade name 140 138 2 Total finite-lived intangible assets 2,480 1,886 594 Indefinite-lived intangible assets: Sigma trademark 510 - 510 Total intangible assets $ 2,990 $ 1,886 $ 1,104 December 31, 2014 Gross Amount Amortization Net Amount Finite-lived intangible assets: Customer relationships $ 1,480 $ 979 $ 501 Patented technology 590 346 244 Software 270 169 101 Trade name 140 103 37 Total finite-lived intangible assets 2,480 1,597 883 Indefinite-lived intangible assets: Sigma trademark 510 - 510 Total intangible assets $ 2,990 $ 1,597 $ 1,393 </t>
  </si>
  <si>
    <t>Schedule of Finite-Lived Intangible Assets [Table Text Block]</t>
  </si>
  <si>
    <t xml:space="preserve"> Remaining Dec. 31, 2015 - - - - (in months) - - - - Finite-lived intangible assets resulting from the acquisition of Sigma: Customer relationships 72 - Software 120 33 Patented technology 60 - Finite-lived intangible assets resulting from the acquisition of Thermonics: Customer relationships 72 24.5 Trade name 48 .5 Patented technology 132 84.5 </t>
  </si>
  <si>
    <t>Schedule of Carrying Value of Finite-lived Intangible Assets [Table Text Block]</t>
  </si>
  <si>
    <t xml:space="preserve"> Balance - January 1, 2015 $ 883 Amortization (289 ) Balance - December 31, 2015 $ 594 </t>
  </si>
  <si>
    <t>Schedule of Finite-Lived Intangible Assets, Future Amortization Expense [Table Text Block]</t>
  </si>
  <si>
    <t xml:space="preserve"> 2016 $ 229 2017 212 2018 65 2019 39 2020 30 </t>
  </si>
  <si>
    <t>Note 5 - Inventories (Tables)</t>
  </si>
  <si>
    <t>Schedule of Inventory, Current [Table Text Block]</t>
  </si>
  <si>
    <t xml:space="preserve"> 2015 2014 Raw materials $ 2,535 $ 2,505 Work in process 295 406 Inventory consigned to others 119 129 Finished goods 571 729 Total inventories $ 3,520 $ 3,769 </t>
  </si>
  <si>
    <t>Note 6 - Other Current Liabilities (Tables)</t>
  </si>
  <si>
    <t>Current Liabilities [Table Text Block]</t>
  </si>
  <si>
    <t xml:space="preserve"> 2015 2014 Deferred revenue and customer deposits $ 173 $ 70 Accrued warranty 94 118 Domestic and foreign income taxes payable 26 22 Other 74 65 Total other current liabilities $ 367 $ 275 </t>
  </si>
  <si>
    <t>Note 7 - Debt (Tables)</t>
  </si>
  <si>
    <t>Schedule Of Outstanding Letters Of Credit [Table Text Block]</t>
  </si>
  <si>
    <t xml:space="preserve"> L/C Lease Letters of Credit Amount Outstanding Facility Original L/C Issue Date Expiration Date Expiration Date Dec. 31 Dec. 31, Mt. Laurel, NJ 3/29/2010 4/01/2016 4/30/2021 $ 250 $ 250 Mansfield, MA 10/27/2010 11/08/2016 8/31/2021 100 100 $ 350 $ 350 </t>
  </si>
  <si>
    <t>Note 9 - Commitments and Contingencies (Tables)</t>
  </si>
  <si>
    <t>Schedule of Future Minimum Rental Payments for Operating Leases [Table Text Block]</t>
  </si>
  <si>
    <t xml:space="preserve"> 2016 $ 1,149 2017 1,097 2018 1,014 2019 1,006 2020 998 Thereafter 508 Total $ 5,772 </t>
  </si>
  <si>
    <t>Note 10 - Income Taxes (Tables)</t>
  </si>
  <si>
    <t>Schedule of Income before Income Tax, Domestic and Foreign [Table Text Block]</t>
  </si>
  <si>
    <t xml:space="preserve"> Years Ended 2015 2014 Domestic $ 1,868 $ 4,061 Foreign 715 848 Total $ 2,583 $ 4,909 </t>
  </si>
  <si>
    <t>Schedule of Components of Income Tax Expense (Benefit) [Table Text Block]</t>
  </si>
  <si>
    <t xml:space="preserve"> Years Ended 2015 2014 Current Domestic -- Federal $ 523 $ 1,073 Domestic -- state 45 78 Foreign (14 ) 1 Total $ 554 $ 1,152 Deferred Domestic -- Federal $ 12 $ 401 Domestic -- state (9 ) 256 Foreign 165 (339 ) Total 168 318 Income tax expense $ 722 $ 1,470 </t>
  </si>
  <si>
    <t>Schedule of Deferred Tax Assets and Liabilities [Table Text Block]</t>
  </si>
  <si>
    <t xml:space="preserve"> December 31, Deferred tax assets: 2015 2014 Depreciation of property and equipment $ 580 $ 596 Intangibles 279 224 Net operating loss ("NOL") (state and foreign) 264 513 Inventories 186 184 Accrued vacation pay and stock-based compensation 151 126 Tax credit carryforwards (foreign, research and AMT) - 92 Allowance for doubtful accounts 55 56 Acquisition costs 31 34 Accrued warranty 5 6 Other 13 21 Total 1,564 1,852 Valuation allowance (15 ) (100 ) Deferred tax assets 1,549 1,752 Deferred tax liabilities: Net intangible assets (222 ) (232 ) Unremitted earnings of foreign subsidiaries (82 ) (107 ) Deferred tax liabilities (304 ) (339 ) Net deferred tax asset $ 1,245 $ 1,413 </t>
  </si>
  <si>
    <t>Schedule of Effective Income Tax Rate Reconciliation [Table Text Block]</t>
  </si>
  <si>
    <t xml:space="preserve"> Years Ended December 31, 2015 2014 Expected income tax provision at U.S. statutory rate $ 878 $ 1,669 Increase (decrease) in tax from: Current year tax credits (foreign and research) (207 ) (179 ) Changes in valuation allowance (85 ) (187 ) Domestic production activities deduction (68 ) (130 ) Foreign income tax rate differences (64 ) (63 ) Deemed dividend from foreign subsidiaries 151 208 NOL carryforwards utilized 99 93 Domestic tax expense, net of Federal benefit 33 52 Nondeductible expenses 15 7 Other (30 ) - Income tax expense $ 722 $ 1,470 </t>
  </si>
  <si>
    <t>Note 12 - Stock-based Compensation Plan (Tables)</t>
  </si>
  <si>
    <t>Schedule of Share-based Compensation, Stock Options, Activity [Table Text Block]</t>
  </si>
  <si>
    <t xml:space="preserve"> of Shares Weighted Exercise Price Options outstanding, January 1, 2014 (10,000 exercisable) 10,000 $ 5.66 Granted - - Exercised - - Canceled (10,000 ) 5.66 Options outstanding, December 31, 2014 - - </t>
  </si>
  <si>
    <t>Schedule of Employee Service Share-based Compensation, Allocation of Recognized Period Costs [Table Text Block]</t>
  </si>
  <si>
    <t xml:space="preserve"> Years Ended December 31, 2015 2014 Cost of revenues $ 10 $ 11 Selling expense 5 6 Engineering and product development expense 10 16 General and administrative expense 94 101 $ 119 $ 134 </t>
  </si>
  <si>
    <t>Schedule of Nonvested Share Activity [Table Text Block]</t>
  </si>
  <si>
    <t xml:space="preserve"> of Shares Weighted Average Fair Value Unvested shares outstanding, January 1, 2014 180,000 $ 3.02 Granted 10,000 4.14 Vested (83,125 ) 2.31 Forfeited (5,000 ) 3.97 Unvested shares outstanding, December 31, 2014 101,875 3.66 Granted - - Vested (33,125 ) 3.65 Forfeited (5,000 ) 3.97 Unvested shares outstanding, December 31, 2015 63,750 3.64 </t>
  </si>
  <si>
    <t>Note 15 - Segment Information (Tables)</t>
  </si>
  <si>
    <t>Asset [Member]</t>
  </si>
  <si>
    <t>Schedule of Segment Reporting Information, by Segment [Table Text Block]</t>
  </si>
  <si>
    <t xml:space="preserve"> December 31, 2015 2014 Identifiable assets: Thermal Products $ 16,983 $ 26,211 Mechanical Products 19,733 7,801 Electrical Products 3,268 4,726 $ 39,984 $ 38,738 </t>
  </si>
  <si>
    <t xml:space="preserve"> Years Ended December 31, 2015 2014 Net revenues from unaffiliated customers: Thermal Products $ 24,084 $ 23,446 Mechanical Products 7,539 11,245 Electrical Products 7,266 7,105 $ 38,889 $ 41,796 Depreciation/amortization: Thermal Products $ 581 $ 720 Mechanical Products 79 87 Electrical Products 94 72 $ 754 $ 879 Operating income (loss): Thermal Products $ 4,517 $ 4,740 Mechanical Products (1,902 ) (18 ) Electrical Products 673 781 Corporate (726 ) (587 ) $ 2,562 $ 4,916 Earnings (loss) before income tax expense (benefit): Thermal Products $ 4,479 $ 4,699 Mechanical Products (1,874 ) (5 ) Electrical Products 704 802 Corporate (726 ) (587 ) $ 2,583 $ 4,909 Income tax expense (benefit): Thermal Products $ 1,252 $ 1,407 Mechanical Products (524 ) (2 ) Electrical Products 197 240 Corporate (203 ) (175 ) $ 722 $ 1,470 Years Ended December 31, 2015 2014 Net earnings (loss): Thermal Products $ 3,227 $ 3,292 Mechanical Products (1,350 ) (3 ) Electrical Products 507 562 Corporate (523 ) (412 ) $ 1,861 $ 3,439 Capital expenditures: Thermal Products $ 389 $ 595 Mechanical Products 101 96 Electrical Products 109 140 $ 599 $ 831 </t>
  </si>
  <si>
    <t>Revenue from External Customers by Geographic Areas [Table Text Block]</t>
  </si>
  <si>
    <t xml:space="preserve"> Years Ended December 31, 2015 2014 Net revenues from unaffiliated customers: U.S. $ 14,294 $ 14,363 Foreign 24,595 27,433 $ 38,889 $ 41,796 </t>
  </si>
  <si>
    <t>Long-lived Assets by Geographic Areas [Table Text Block]</t>
  </si>
  <si>
    <t xml:space="preserve"> December 31, 2015 2014 Property and equipment: U.S. $ 797 $ 621 Foreign 315 647 $ 1,112 $ 1,268 </t>
  </si>
  <si>
    <t>Note 16 - Quarterly Consolidated Financial Data (Unaudited) (Tables)</t>
  </si>
  <si>
    <t>Schedule of Quarterly Financial Information [Table Text Block]</t>
  </si>
  <si>
    <t xml:space="preserve"> Quarters Ended 3/31/15 6/30/15 9/30/15 12/31/15 Total Net revenues $ 10,188 $ 11,559 $ 9,203 $ 7,939 $ 38,889 Gross margin 4,918 5,846 4,323 3,611 18,698 Earnings (loss) before income tax expense (benefit) 671 1,659 407 (154 ) 2,583 Income tax expense (benefit) 233 579 97 (187 ) 722 Net earnings 438 1,080 310 33 1,861 Net earnings per common share - basic $ 0.04 $ 0.10 $ 0.03 $ 0.00 $ 0.18 Weighted average common shares outstanding - basic 10,465,414 10,471,888 10,473,928 10,481,612 10,473,210 Net earnings per common share - diluted $ 0.04 $ 0.10 $ 0.03 $ 0.00 $ 0.18 Weighted average common shares outstanding - diluted 10,483,527 10,494,457 10,498,911 10,498,369 10,493,830 Quarters Ended 3/31/14 6/30/14 9/30/14 12/31/14 Total Net revenues $ 8,797 $ 12,343 $ 10,794 $ 9,862 $ 41,796 Gross margin 4,185 6,082 5,168 5,027 20,462 Earnings before income tax expense 411 2,054 1,268 1,176 4,909 Income tax expense 125 697 431 217 1,470 Net earnings 286 1,357 837 959 3,439 Net earnings per common share - basic $ 0.03 $ 0.13 $ 0.08 $ 0.09 $ 0.33 Weighted average common shares outstanding - basic 10,393,956 10,436,730 10,440,803 10,454,716 10,431,743 Net earnings per common share - diluted $ 0.03 $ 0.13 $ 0.08 $ 0.09 $ 0.33 Weighted average common shares outstanding - diluted 10,448,911 10,456,183 10,477,814 10,480,867 10,466,064 </t>
  </si>
  <si>
    <t>Note 1 - Nature of Operations (Details Textual)</t>
  </si>
  <si>
    <t>Number of Reportable Segments</t>
  </si>
  <si>
    <t>Note 2 - Summary of Significant Accounting Policies (Details Textual) - USD ($)</t>
  </si>
  <si>
    <t>Minimum [Member]</t>
  </si>
  <si>
    <t>Property, Plant and Equipment, Useful Life</t>
  </si>
  <si>
    <t>1 year</t>
  </si>
  <si>
    <t>Maximum [Member]</t>
  </si>
  <si>
    <t>10 years</t>
  </si>
  <si>
    <t>Thermal Products and Mechanical Products [Member]</t>
  </si>
  <si>
    <t>Equipment Leased To Customers Initial Term</t>
  </si>
  <si>
    <t>180 days</t>
  </si>
  <si>
    <t>Provision for Doubtful Accounts</t>
  </si>
  <si>
    <t>Inventory Write-down</t>
  </si>
  <si>
    <t>Depreciation</t>
  </si>
  <si>
    <t>Foreign Currency Transaction Gain (Loss), before Tax</t>
  </si>
  <si>
    <t>Note 2 - Summary of Significant Accounting Policies - Weighted Average Common Shares (Details) - shares</t>
  </si>
  <si>
    <t>Weighted average common shares outstanding - basic (in shares)</t>
  </si>
  <si>
    <t>Potentially dilutive securities:</t>
  </si>
  <si>
    <t>Unvested shares of restricted stock and employee stock options (in shares)</t>
  </si>
  <si>
    <t>Weighted average common shares outstanding - diluted (in shares)</t>
  </si>
  <si>
    <t>Average number of potentially dilutive securities excluded from calculation (in shares)</t>
  </si>
  <si>
    <t>Note 3 - Goodwill and Intangible Assets (Details Textual) - USD ($)</t>
  </si>
  <si>
    <t>Goodwill, Period Increase (Decrease)</t>
  </si>
  <si>
    <t>Amortization of Intangible Assets</t>
  </si>
  <si>
    <t>Fair Value Inputs, Discount Rate</t>
  </si>
  <si>
    <t>20.00%</t>
  </si>
  <si>
    <t>17.00%</t>
  </si>
  <si>
    <t>Percent By Which Goodwill Exceeds Fair Value</t>
  </si>
  <si>
    <t>84.00%</t>
  </si>
  <si>
    <t>68.00%</t>
  </si>
  <si>
    <t>Amount By Which Goodwill Exceeds Fair Value</t>
  </si>
  <si>
    <t>Note 3 - Goodwill and Intangible Assets - Intangible Assets (Details) - USD ($) $ in Thousands</t>
  </si>
  <si>
    <t>Customer Relationships [Member]</t>
  </si>
  <si>
    <t>Finite-lived intangible assets:</t>
  </si>
  <si>
    <t>Finite-lived, Gross Carrying Amount</t>
  </si>
  <si>
    <t>Finite-lived, Accumulated Amortization</t>
  </si>
  <si>
    <t>Net Carrying Amount</t>
  </si>
  <si>
    <t>Indefinite-lived intangible assets:</t>
  </si>
  <si>
    <t>Patented Technology [Member]</t>
  </si>
  <si>
    <t>Computer Software, Intangible Asset [Member]</t>
  </si>
  <si>
    <t>Trade Names [Member]</t>
  </si>
  <si>
    <t>Trademarks [Member]</t>
  </si>
  <si>
    <t>Indefinite-lived, Gross Carrying Amount</t>
  </si>
  <si>
    <t>Intangible Assets, Gross Carrying Amount</t>
  </si>
  <si>
    <t>Note 3 - Estimated Useful Lives of Finite Lived Intangible Assets (Details)</t>
  </si>
  <si>
    <t>Customer Relationships [Member] | Sigma [Member]</t>
  </si>
  <si>
    <t>Estimated Useful Life</t>
  </si>
  <si>
    <t>6 years</t>
  </si>
  <si>
    <t>Customer Relationships [Member] | Thermonics [Member]</t>
  </si>
  <si>
    <t>Remaining Estimated Useful Life</t>
  </si>
  <si>
    <t>2 years 15 days</t>
  </si>
  <si>
    <t>Computer Software, Intangible Asset [Member] | Sigma [Member]</t>
  </si>
  <si>
    <t>2 years 270 days</t>
  </si>
  <si>
    <t>Patented Technology [Member] | Sigma [Member]</t>
  </si>
  <si>
    <t>5 years</t>
  </si>
  <si>
    <t>Patented Technology [Member] | Thermonics [Member]</t>
  </si>
  <si>
    <t>11 years</t>
  </si>
  <si>
    <t>7 years 15 days</t>
  </si>
  <si>
    <t>Trade Names [Member] | Thermonics [Member]</t>
  </si>
  <si>
    <t>4 years</t>
  </si>
  <si>
    <t>15 days</t>
  </si>
  <si>
    <t>Note 3 - Changes in the Amount of the Carrying Value of Intangible Assets (Details) - USD ($)</t>
  </si>
  <si>
    <t>Balance - January 1, 2015</t>
  </si>
  <si>
    <t>Amortization</t>
  </si>
  <si>
    <t>Balance - December 31, 2015</t>
  </si>
  <si>
    <t>Note 3 - Goodwill and Intangible Assets - Future Amortization Expense (Details) $ in Thousands</t>
  </si>
  <si>
    <t>Dec. 31, 2015USD ($)</t>
  </si>
  <si>
    <t>Note 4 - Major Customers (Details Textual)</t>
  </si>
  <si>
    <t>Sales Revenue, Net [Member] | Customer Concentration Risk [Member] | Hakuto Co Ltd [Member]</t>
  </si>
  <si>
    <t>Concentration Risk, Percentage</t>
  </si>
  <si>
    <t>12.00%</t>
  </si>
  <si>
    <t>11.00%</t>
  </si>
  <si>
    <t>Sales Revenue, Net [Member] | Customer Concentration Risk [Member] | Texas Instruments Incorporated [Member]</t>
  </si>
  <si>
    <t>13.00%</t>
  </si>
  <si>
    <t>Number of Operating Segments</t>
  </si>
  <si>
    <t>Note 5 - Inventories Held (Details) - USD ($) $ in Thousands</t>
  </si>
  <si>
    <t>Raw materials</t>
  </si>
  <si>
    <t>Work in process</t>
  </si>
  <si>
    <t>Inventory consigned to others</t>
  </si>
  <si>
    <t>Finished goods</t>
  </si>
  <si>
    <t>Total inventories</t>
  </si>
  <si>
    <t>Note 6 - Other Current Liabilities (Details) - USD ($) $ in Thousands</t>
  </si>
  <si>
    <t>Deferred revenue and customer deposits</t>
  </si>
  <si>
    <t>Accrued warranty</t>
  </si>
  <si>
    <t>Domestic and foreign income taxes payable</t>
  </si>
  <si>
    <t>Other</t>
  </si>
  <si>
    <t>Total other current liabilities</t>
  </si>
  <si>
    <t>Note 7 - Debt - Outstanding Letters of Credit (Details) - Letter of Credit [Member] - USD ($) $ in Thousands</t>
  </si>
  <si>
    <t>Mt Laurel [Member]</t>
  </si>
  <si>
    <t>Line of Credit, Issue Date</t>
  </si>
  <si>
    <t>Mar. 29,
		2010</t>
  </si>
  <si>
    <t>Line of Credit, ExpirationDate</t>
  </si>
  <si>
    <t>Apr. 1,
		2016</t>
  </si>
  <si>
    <t>Lease Expiration Date</t>
  </si>
  <si>
    <t>Apr. 30,
		2021</t>
  </si>
  <si>
    <t>Letters of Credit Amount Outstanding</t>
  </si>
  <si>
    <t>Mansfield [Member]</t>
  </si>
  <si>
    <t>Oct. 27,
		2010</t>
  </si>
  <si>
    <t>Nov. 8,
		2016</t>
  </si>
  <si>
    <t>Aug. 31,
		2021</t>
  </si>
  <si>
    <t>Note 8 - Equipment Leasing (Details Textual) - USD ($) $ in Thousands</t>
  </si>
  <si>
    <t>Equipment Leased to Other Party [Member]</t>
  </si>
  <si>
    <t>Machinery and Equipment, Gross</t>
  </si>
  <si>
    <t>Accumulated Depreciation, Depletion and Amortization, Property, Plant, and Equipment</t>
  </si>
  <si>
    <t>Operating Leases, Future Minimum Payments Receivable, Current</t>
  </si>
  <si>
    <t>Note 9 - Commitments and Contingencies (Details Textual) - USD ($)</t>
  </si>
  <si>
    <t>Operating Leases, Rent Expense</t>
  </si>
  <si>
    <t>Note 9 - Minimum Rental Commitments Under Noncancellable Operating Leases (Details) $ in Thousands</t>
  </si>
  <si>
    <t>Thereafter</t>
  </si>
  <si>
    <t>Note 10 - Income Taxes (Details Textual) - USD ($)</t>
  </si>
  <si>
    <t>Effective Income Tax Rate Reconciliation, at Federal Statutory Income Tax Rate, Percent</t>
  </si>
  <si>
    <t>34.00%</t>
  </si>
  <si>
    <t>Deferred Tax Liability Not Recognized, Amount of Unrecognized Deferred Tax Liability, Undistributed Earnings of Foreign Subsidiaries</t>
  </si>
  <si>
    <t>Valuation Allowance, Deferred Tax Asset, Increase (Decrease), Amount</t>
  </si>
  <si>
    <t>Liability for Uncertain Tax Positions, Current</t>
  </si>
  <si>
    <t>Note 10 - Earnings Before Income Taxes (Details) - USD ($) $ in Thousands</t>
  </si>
  <si>
    <t>Domestic</t>
  </si>
  <si>
    <t>Foreign</t>
  </si>
  <si>
    <t>Note 10 - Income Tax Expense (Benefit) (Details) - USD ($) $ in Thousands</t>
  </si>
  <si>
    <t>Current</t>
  </si>
  <si>
    <t>Domestic -- Federal</t>
  </si>
  <si>
    <t>Domestic -- state</t>
  </si>
  <si>
    <t>Deferred</t>
  </si>
  <si>
    <t>Note 10 - Deferred Tax Assets and Liabilities (Details) - USD ($) $ in Thousands</t>
  </si>
  <si>
    <t>Depreciation of property and equipment</t>
  </si>
  <si>
    <t>Intangibles</t>
  </si>
  <si>
    <t>Net operating loss ("NOL") (state and foreign)</t>
  </si>
  <si>
    <t>Accrued vacation pay and stock-based compensation</t>
  </si>
  <si>
    <t>Tax credit carryforwards (foreign, research and AMT)</t>
  </si>
  <si>
    <t>Allowance for doubtful accounts</t>
  </si>
  <si>
    <t>Acquisition costs</t>
  </si>
  <si>
    <t>Valuation allowance</t>
  </si>
  <si>
    <t>Net intangible assets</t>
  </si>
  <si>
    <t>Unremitted earnings of foreign subsidiaries</t>
  </si>
  <si>
    <t>Deferred tax liabilities</t>
  </si>
  <si>
    <t>Net deferred tax asset</t>
  </si>
  <si>
    <t>Note 10 - Effective Tax Rate Analysis and Reconciliation of Expected Statutory Rate (Details) - USD ($) $ in Thousands</t>
  </si>
  <si>
    <t>Expected income tax provision at U.S. statutory rate</t>
  </si>
  <si>
    <t>Increase (decrease) in tax from:</t>
  </si>
  <si>
    <t>Current year tax credits (foreign and research)</t>
  </si>
  <si>
    <t>Changes in valuation allowance</t>
  </si>
  <si>
    <t>Domestic production activities deduction</t>
  </si>
  <si>
    <t>Foreign income tax rate differences</t>
  </si>
  <si>
    <t>Deemed dividend from foreign subsidiaries</t>
  </si>
  <si>
    <t>NOL carryforwards utilized</t>
  </si>
  <si>
    <t>Domestic tax expense, net of Federal benefit</t>
  </si>
  <si>
    <t>Nondeductible expenses</t>
  </si>
  <si>
    <t>Note 12 - Stock-based Compensation Plan (Details Textual) - USD ($)</t>
  </si>
  <si>
    <t>Stock Plan 2014 [Member]</t>
  </si>
  <si>
    <t>Share-based Compensation Arrangement by Share-based Payment Award, Number of Shares Available for Grant</t>
  </si>
  <si>
    <t>Share-based Compensation Arrangement by Share-based Payment Award, Number of Shares Authorized</t>
  </si>
  <si>
    <t>Stock Plan 2007 [Member]</t>
  </si>
  <si>
    <t>Restricted Stock [Member]</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255 days</t>
  </si>
  <si>
    <t>Share-based Compensation Arrangement by Share-based Payment Award, Award Vesting Period</t>
  </si>
  <si>
    <t>Share-based Compensation Arrangement by Share-based Payment Award, Equity Instruments Other than Options, Vested in Period, Fair Value</t>
  </si>
  <si>
    <t>Share-based Compensation Arrangement by Share-based Payment Award, Options, Grants in Period, Gross</t>
  </si>
  <si>
    <t>Share-based Compensation Arrangement by Share-based Payment Award, Options, Outstanding, Period Increase (Decrease)</t>
  </si>
  <si>
    <t>Note 12 - Stock Option Activity (Details)</t>
  </si>
  <si>
    <t>Dec. 31, 2014$ / sharesshares</t>
  </si>
  <si>
    <t>Options outstanding, January 1, 2014 (10,000 exercisable) (in shares) | shares</t>
  </si>
  <si>
    <t>Options outstanding, January 1, 2014 (10,000 exercisable) (in dollars per share) | $ / shares</t>
  </si>
  <si>
    <t>Canceled (in shares) | shares</t>
  </si>
  <si>
    <t>Canceled (in dollars per share) | $ / shares</t>
  </si>
  <si>
    <t>Options outstanding, December 31, 2014 (in shares) | shares</t>
  </si>
  <si>
    <t>Options outstanding, December 31, 2014 (in dollars per share) | $ / shares</t>
  </si>
  <si>
    <t>Note 12 - Stock Option Activity (Details) (Parentheticals)</t>
  </si>
  <si>
    <t>Dec. 31, 2014shares</t>
  </si>
  <si>
    <t>Options exercisable - number of shares (in shares)</t>
  </si>
  <si>
    <t>Note 12 - Stock-based Compensation - Allocation of Share-based Compensation Expense (Details) - Restricted Stock [Member] - USD ($) $ in Thousands</t>
  </si>
  <si>
    <t>Cost of Sales [Member]</t>
  </si>
  <si>
    <t>Allocation of Share-Based Compensation Expense</t>
  </si>
  <si>
    <t>Selling and Marketing Expense [Member]</t>
  </si>
  <si>
    <t>Research and Development Expense [Member]</t>
  </si>
  <si>
    <t>General and Administrative Expense [Member]</t>
  </si>
  <si>
    <t>Note 12 - Stock-based Compensation - Nonvested Shares (Details) - Restricted Stock [Member] - $ / shares</t>
  </si>
  <si>
    <t>Unvested shares outstanding (in shares)</t>
  </si>
  <si>
    <t>Unvested shares outstanding (in dollars per share)</t>
  </si>
  <si>
    <t>Granted (in shares)</t>
  </si>
  <si>
    <t>Granted (in dollars per share)</t>
  </si>
  <si>
    <t>Vested (in shares)</t>
  </si>
  <si>
    <t>Vested (in dollars per share)</t>
  </si>
  <si>
    <t>Forfeited (in shares)</t>
  </si>
  <si>
    <t>Forfeited (in dollars per share)</t>
  </si>
  <si>
    <t>Note 13 - Stock Repurchase Plan (Details Textual) - USD ($) $ in Thousands</t>
  </si>
  <si>
    <t>Oct. 27, 2015</t>
  </si>
  <si>
    <t>Stock Repurchase Program, Authorized Amount</t>
  </si>
  <si>
    <t>Stock Repurchased and Retired During Period, Shares</t>
  </si>
  <si>
    <t>Stock Repurchased and Retired During Period, Value</t>
  </si>
  <si>
    <t>Payments for Brokerage Fees</t>
  </si>
  <si>
    <t>Note 14 - Employee Benefit Plans (Details Textual) - USD ($) $ in Thousands</t>
  </si>
  <si>
    <t>Defined Contribution Plan, Employer Matching Contribution, Percent of Employees' Gross Pay</t>
  </si>
  <si>
    <t>10.00%</t>
  </si>
  <si>
    <t>Defined Contribution Plan Maximum Annual Employer Matching Contribution Per Emplyee Amount</t>
  </si>
  <si>
    <t>Defined Contribution Plan Employer Matching Contribution Vesting Period</t>
  </si>
  <si>
    <t>Defined Contribution Plan, Employer Discretionary Contribution Amount</t>
  </si>
  <si>
    <t>Note 15 - Segment Information (Details Textual)</t>
  </si>
  <si>
    <t>Note 15 - Segment Information - Segment Information (Details) - USD ($) $ in Thousands</t>
  </si>
  <si>
    <t>Thermal Products [Member]</t>
  </si>
  <si>
    <t>Net revenues from unaffiliated customers</t>
  </si>
  <si>
    <t>Depreciation/amorization</t>
  </si>
  <si>
    <t>Operating Income (Loss)</t>
  </si>
  <si>
    <t>Earnings (loss) before income tax expense (benefit)</t>
  </si>
  <si>
    <t>Income tax expense (benefit)</t>
  </si>
  <si>
    <t>Net earnings (loss)</t>
  </si>
  <si>
    <t>Capital expenditures</t>
  </si>
  <si>
    <t>Mechanical Products [Member]</t>
  </si>
  <si>
    <t>Electrical Products [Member]</t>
  </si>
  <si>
    <t>Corporate Segment [Member]</t>
  </si>
  <si>
    <t>Note 15 - Segment Information - Identifiable Assets (Details) - USD ($) $ in Thousands</t>
  </si>
  <si>
    <t>Identifiable Assets</t>
  </si>
  <si>
    <t>Note 15 - Segment Information - Net Revenue from Unaffiliated Customers (Details) - USD ($) $ in Thousands</t>
  </si>
  <si>
    <t>UNITED STATES</t>
  </si>
  <si>
    <t>Foreign [Member]</t>
  </si>
  <si>
    <t>Note 15 - Segment Information - Long-lived Assets by Geographical Area (Details) - USD ($) $ in Thousands</t>
  </si>
  <si>
    <t>Property and Equipment</t>
  </si>
  <si>
    <t>Note 16 - Quarterly Consolidated Financial Data (Details) - USD ($) $ in Thousands</t>
  </si>
  <si>
    <t>3 Months Ended</t>
  </si>
  <si>
    <t>Sep. 30, 2015</t>
  </si>
  <si>
    <t>Mar. 31, 2015</t>
  </si>
  <si>
    <t>Sep. 30, 2014</t>
  </si>
  <si>
    <t>Jun. 30, 2014</t>
  </si>
  <si>
    <t>Mar. 31, 2014</t>
  </si>
  <si>
    <t>Net earnings per common share - basic (in dollars per share)</t>
  </si>
  <si>
    <t>Net earnings per common share - diluted (in dollars per share)</t>
  </si>
  <si>
    <t>Note 17 - Subsequent Event (Details Textual) - USD ($) $ / shares in Units, $ in Thousands</t>
  </si>
  <si>
    <t>Jan. 22, 2016</t>
  </si>
  <si>
    <t>Jan. 04, 2016</t>
  </si>
  <si>
    <t>Feb. 29, 2016</t>
  </si>
  <si>
    <t>Subsequent Event [Member] | Certain Executive Officers, Directors, and Key Employees [Member] | Restricted Stock [Member] | Share-based Compensation Award, Tranche One [Member]</t>
  </si>
  <si>
    <t>Stock Issued During Period, Shares, Restricted Stock Award, Gross</t>
  </si>
  <si>
    <t>Employee Service Share-based Compensation, Nonvested Awards, Compensation Not yet Recognized, Share-based Awards Other than Options</t>
  </si>
  <si>
    <t>Share-based Compensation Arrangement by Share-based Payment Award, Award Vesting Rights, Percentage</t>
  </si>
  <si>
    <t>100.00%</t>
  </si>
  <si>
    <t>Subsequent Event [Member] | Certain Executive Officers, Directors, and Key Employees [Member] | Restricted Stock [Member]</t>
  </si>
  <si>
    <t>Share-based Compensation Arrangement by Share-based Payment Award, Options, Grants in Period, Weighted Average Grant Date Fair Value</t>
  </si>
  <si>
    <t>Subsequent Event [Member] | Executive Officer [Member] | Employee Stock Option [Member]</t>
  </si>
  <si>
    <t>Share-based Compensation Arrangement by Share-based Payment Award, Expiration Period</t>
  </si>
  <si>
    <t>Subsequent Event [Member] | Executive Officer [Member]</t>
  </si>
  <si>
    <t>Employee Service Share-based Compensation, Nonvested Awards, Compensation Not yet Recognized, Stock Options</t>
  </si>
  <si>
    <t>Subsequent Event [Member] | Restricted Stock [Member] | Share-based Compensation Award, Tranche One [Member]</t>
  </si>
  <si>
    <t>Subsequent Event [Member]</t>
  </si>
  <si>
    <t>Restructuring Charg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036262</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10495222</v>
      </c>
    </row>
    <row r="12" spans="1:4">
      <c t="s" r="A12" s="3">
        <v>20</v>
      </c>
      <c t="n" r="D12" s="6">
        <v>35089249</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5</v>
      </c>
      <c t="s" r="B1" s="2">
        <v>1</v>
      </c>
    </row>
    <row r="2" spans="1:2">
      <c t="s" r="B2" s="2">
        <v>2</v>
      </c>
    </row>
    <row r="3" spans="1:2">
      <c t="s" r="A3" s="7">
        <v>149</v>
      </c>
    </row>
    <row r="4" spans="1:2">
      <c t="s" r="A4" s="3">
        <v>156</v>
      </c>
      <c t="s" r="B4" s="3">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8</v>
      </c>
      <c t="s" r="B1" s="2">
        <v>1</v>
      </c>
    </row>
    <row r="2" spans="1:2">
      <c t="s" r="B2" s="2">
        <v>2</v>
      </c>
    </row>
    <row r="3" spans="1:2">
      <c t="s" r="A3" s="7">
        <v>149</v>
      </c>
    </row>
    <row r="4" spans="1:2">
      <c t="s" r="A4" s="3">
        <v>159</v>
      </c>
      <c t="s" r="B4" s="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7">
        <v>149</v>
      </c>
    </row>
    <row r="4" spans="1:2">
      <c t="s" r="A4" s="3">
        <v>162</v>
      </c>
      <c t="s" r="B4" s="3">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7">
        <v>149</v>
      </c>
    </row>
    <row r="4" spans="1:2">
      <c t="s" r="A4" s="3">
        <v>165</v>
      </c>
      <c t="s" r="B4"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7">
        <v>149</v>
      </c>
    </row>
    <row r="4" spans="1:2">
      <c t="s" r="A4" s="3">
        <v>168</v>
      </c>
      <c t="s" r="B4" s="3">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7">
        <v>149</v>
      </c>
    </row>
    <row r="4" spans="1:2">
      <c t="s" r="A4" s="3">
        <v>171</v>
      </c>
      <c t="s" r="B4" s="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3</v>
      </c>
      <c t="s" r="B1" s="2">
        <v>1</v>
      </c>
    </row>
    <row r="2" spans="1:2">
      <c t="s" r="B2" s="2">
        <v>2</v>
      </c>
    </row>
    <row r="3" spans="1:2">
      <c t="s" r="A3" s="7">
        <v>149</v>
      </c>
    </row>
    <row r="4" spans="1:2">
      <c t="s" r="A4" s="3">
        <v>174</v>
      </c>
      <c t="s" r="B4" s="3">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6</v>
      </c>
      <c t="s" r="B1" s="2">
        <v>1</v>
      </c>
    </row>
    <row r="2" spans="1:2">
      <c t="s" r="B2" s="2">
        <v>2</v>
      </c>
    </row>
    <row r="3" spans="1:2">
      <c t="s" r="A3" s="7">
        <v>149</v>
      </c>
    </row>
    <row r="4" spans="1:2">
      <c t="s" r="A4" s="3">
        <v>177</v>
      </c>
      <c t="s" r="B4" s="3">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9</v>
      </c>
      <c t="s" r="B1" s="2">
        <v>1</v>
      </c>
    </row>
    <row r="2" spans="1:2">
      <c t="s" r="B2" s="2">
        <v>2</v>
      </c>
    </row>
    <row r="3" spans="1:2">
      <c t="s" r="A3" s="7">
        <v>149</v>
      </c>
    </row>
    <row r="4" spans="1:2">
      <c t="s" r="A4" s="3">
        <v>180</v>
      </c>
      <c t="s" r="B4" s="3">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2</v>
      </c>
      <c t="s" r="B1" s="2">
        <v>1</v>
      </c>
    </row>
    <row r="2" spans="1:2">
      <c t="s" r="B2" s="2">
        <v>2</v>
      </c>
    </row>
    <row r="3" spans="1:2">
      <c t="s" r="A3" s="7">
        <v>149</v>
      </c>
    </row>
    <row r="4" spans="1:2">
      <c t="s" r="A4" s="3">
        <v>183</v>
      </c>
      <c t="s" r="B4" s="3">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25710</v>
      </c>
      <c t="n" r="C3" s="6">
        <v>23126</v>
      </c>
    </row>
    <row r="4" spans="1:3">
      <c t="s" r="A4" s="3">
        <v>34</v>
      </c>
      <c t="n" r="B4" s="5">
        <v>4395</v>
      </c>
      <c t="n" r="C4" s="5">
        <v>5034</v>
      </c>
    </row>
    <row r="5" spans="1:3">
      <c t="s" r="A5" s="3">
        <v>35</v>
      </c>
      <c t="n" r="B5" s="5">
        <v>3520</v>
      </c>
      <c t="n" r="C5" s="5">
        <v>3769</v>
      </c>
    </row>
    <row r="6" spans="1:3">
      <c t="s" r="A6" s="3">
        <v>36</v>
      </c>
      <c t="n" r="B6" s="5">
        <v>559</v>
      </c>
      <c t="n" r="C6" s="5">
        <v>529</v>
      </c>
    </row>
    <row r="7" spans="1:3">
      <c t="s" r="A7" s="3">
        <v>37</v>
      </c>
      <c t="n" r="B7" s="5">
        <v>639</v>
      </c>
      <c t="n" r="C7" s="5">
        <v>473</v>
      </c>
    </row>
    <row r="8" spans="1:3">
      <c t="s" r="A8" s="3">
        <v>38</v>
      </c>
      <c t="n" r="B8" s="5">
        <v>34823</v>
      </c>
      <c t="n" r="C8" s="5">
        <v>32931</v>
      </c>
    </row>
    <row r="9" spans="1:3">
      <c t="s" r="A9" s="7">
        <v>39</v>
      </c>
    </row>
    <row r="10" spans="1:3">
      <c t="s" r="A10" s="3">
        <v>40</v>
      </c>
      <c t="n" r="B10" s="5">
        <v>4377</v>
      </c>
      <c t="n" r="C10" s="5">
        <v>4322</v>
      </c>
    </row>
    <row r="11" spans="1:3">
      <c t="s" r="A11" s="3">
        <v>41</v>
      </c>
      <c t="n" r="B11" s="5">
        <v>603</v>
      </c>
      <c t="n" r="C11" s="5">
        <v>593</v>
      </c>
    </row>
    <row r="12" spans="1:3">
      <c t="s" r="A12" s="3">
        <v>42</v>
      </c>
      <c t="n" r="B12" s="5">
        <v>4980</v>
      </c>
      <c t="n" r="C12" s="5">
        <v>4915</v>
      </c>
    </row>
    <row r="13" spans="1:3">
      <c t="s" r="A13" s="3">
        <v>43</v>
      </c>
      <c t="n" r="B13" s="5">
        <v>-3868</v>
      </c>
      <c t="n" r="C13" s="5">
        <v>-3647</v>
      </c>
    </row>
    <row r="14" spans="1:3">
      <c t="s" r="A14" s="3">
        <v>44</v>
      </c>
      <c t="n" r="B14" s="5">
        <v>1112</v>
      </c>
      <c t="n" r="C14" s="5">
        <v>1268</v>
      </c>
    </row>
    <row r="15" spans="1:3">
      <c t="s" r="A15" s="3">
        <v>36</v>
      </c>
      <c t="n" r="B15" s="5">
        <v>686</v>
      </c>
      <c t="n" r="C15" s="5">
        <v>884</v>
      </c>
    </row>
    <row r="16" spans="1:3">
      <c t="s" r="A16" s="3">
        <v>45</v>
      </c>
      <c t="n" r="B16" s="5">
        <v>1706</v>
      </c>
      <c t="n" r="C16" s="5">
        <v>1706</v>
      </c>
    </row>
    <row r="17" spans="1:3">
      <c t="s" r="A17" s="3">
        <v>46</v>
      </c>
      <c t="n" r="B17" s="5">
        <v>1104</v>
      </c>
      <c t="n" r="C17" s="5">
        <v>1393</v>
      </c>
    </row>
    <row r="18" spans="1:3">
      <c t="s" r="A18" s="3">
        <v>47</v>
      </c>
      <c t="n" r="B18" s="5">
        <v>350</v>
      </c>
      <c t="n" r="C18" s="5">
        <v>350</v>
      </c>
    </row>
    <row r="19" spans="1:3">
      <c t="s" r="A19" s="3">
        <v>48</v>
      </c>
      <c t="n" r="B19" s="5">
        <v>203</v>
      </c>
      <c t="n" r="C19" s="5">
        <v>206</v>
      </c>
    </row>
    <row r="20" spans="1:3">
      <c t="s" r="A20" s="3">
        <v>49</v>
      </c>
      <c t="n" r="B20" s="5">
        <v>39984</v>
      </c>
      <c t="n" r="C20" s="5">
        <v>38738</v>
      </c>
    </row>
    <row r="21" spans="1:3">
      <c t="s" r="A21" s="7">
        <v>50</v>
      </c>
    </row>
    <row r="22" spans="1:3">
      <c t="s" r="A22" s="3">
        <v>51</v>
      </c>
      <c t="n" r="B22" s="5">
        <v>909</v>
      </c>
      <c t="n" r="C22" s="5">
        <v>1234</v>
      </c>
    </row>
    <row r="23" spans="1:3">
      <c t="s" r="A23" s="3">
        <v>52</v>
      </c>
      <c t="n" r="B23" s="5">
        <v>1466</v>
      </c>
      <c t="n" r="C23" s="5">
        <v>1528</v>
      </c>
    </row>
    <row r="24" spans="1:3">
      <c t="s" r="A24" s="3">
        <v>53</v>
      </c>
      <c t="n" r="B24" s="5">
        <v>657</v>
      </c>
      <c t="n" r="C24" s="5">
        <v>615</v>
      </c>
    </row>
    <row r="25" spans="1:3">
      <c t="s" r="A25" s="3">
        <v>54</v>
      </c>
      <c t="n" r="B25" s="5">
        <v>363</v>
      </c>
      <c t="n" r="C25" s="5">
        <v>390</v>
      </c>
    </row>
    <row r="26" spans="1:3">
      <c t="s" r="A26" s="3">
        <v>55</v>
      </c>
      <c t="n" r="B26" s="5">
        <v>297</v>
      </c>
      <c t="n" r="C26" s="5">
        <v>328</v>
      </c>
    </row>
    <row r="27" spans="1:3">
      <c t="s" r="A27" s="3">
        <v>56</v>
      </c>
      <c t="n" r="B27" s="5">
        <v>367</v>
      </c>
      <c t="n" r="C27" s="5">
        <v>275</v>
      </c>
    </row>
    <row r="28" spans="1:3">
      <c t="s" r="A28" s="3">
        <v>57</v>
      </c>
      <c t="n" r="B28" s="6">
        <v>4059</v>
      </c>
      <c t="n" r="C28" s="6">
        <v>4370</v>
      </c>
    </row>
    <row r="29" spans="1:3">
      <c t="s" r="A29" s="3">
        <v>58</v>
      </c>
      <c t="s" r="B29" s="3">
        <v>59</v>
      </c>
      <c t="s" r="C29" s="3">
        <v>59</v>
      </c>
    </row>
    <row r="30" spans="1:3">
      <c t="s" r="A30" s="7">
        <v>60</v>
      </c>
    </row>
    <row r="31" spans="1:3">
      <c t="s" r="A31" s="3">
        <v>61</v>
      </c>
      <c t="s" r="B31" s="3">
        <v>59</v>
      </c>
      <c t="s" r="C31" s="3">
        <v>59</v>
      </c>
    </row>
    <row r="32" spans="1:3">
      <c t="s" r="A32" s="3">
        <v>62</v>
      </c>
      <c t="n" r="B32" s="6">
        <v>105</v>
      </c>
      <c t="n" r="C32" s="6">
        <v>106</v>
      </c>
    </row>
    <row r="33" spans="1:3">
      <c t="s" r="A33" s="3">
        <v>63</v>
      </c>
      <c t="n" r="B33" s="5">
        <v>26286</v>
      </c>
      <c t="n" r="C33" s="5">
        <v>26321</v>
      </c>
    </row>
    <row r="34" spans="1:3">
      <c t="s" r="A34" s="3">
        <v>64</v>
      </c>
      <c t="n" r="B34" s="5">
        <v>9013</v>
      </c>
      <c t="n" r="C34" s="5">
        <v>7152</v>
      </c>
    </row>
    <row r="35" spans="1:3">
      <c t="s" r="A35" s="3">
        <v>65</v>
      </c>
      <c t="n" r="B35" s="5">
        <v>725</v>
      </c>
      <c t="n" r="C35" s="5">
        <v>993</v>
      </c>
    </row>
    <row r="36" spans="1:3">
      <c t="s" r="A36" s="3">
        <v>66</v>
      </c>
      <c t="n" r="B36" s="5">
        <v>-204</v>
      </c>
      <c t="n" r="C36" s="5">
        <v>-204</v>
      </c>
    </row>
    <row r="37" spans="1:3">
      <c t="s" r="A37" s="3">
        <v>67</v>
      </c>
      <c t="n" r="B37" s="5">
        <v>35925</v>
      </c>
      <c t="n" r="C37" s="5">
        <v>34368</v>
      </c>
    </row>
    <row r="38" spans="1:3">
      <c t="s" r="A38" s="3">
        <v>68</v>
      </c>
      <c t="n" r="B38" s="6">
        <v>39984</v>
      </c>
      <c t="n" r="C38" s="6">
        <v>38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5</v>
      </c>
      <c t="s" r="B1" s="2">
        <v>1</v>
      </c>
    </row>
    <row r="2" spans="1:2">
      <c t="s" r="B2" s="2">
        <v>2</v>
      </c>
    </row>
    <row r="3" spans="1:2">
      <c t="s" r="A3" s="7">
        <v>149</v>
      </c>
    </row>
    <row r="4" spans="1:2">
      <c t="s" r="A4" s="3">
        <v>186</v>
      </c>
      <c t="s" r="B4" s="3">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8</v>
      </c>
      <c t="s" r="B1" s="2">
        <v>1</v>
      </c>
    </row>
    <row r="2" spans="1:2">
      <c t="s" r="B2" s="2">
        <v>2</v>
      </c>
    </row>
    <row r="3" spans="1:2">
      <c t="s" r="A3" s="7">
        <v>149</v>
      </c>
    </row>
    <row r="4" spans="1:2">
      <c t="s" r="A4" s="3">
        <v>189</v>
      </c>
      <c t="s" r="B4" s="3">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1</v>
      </c>
      <c t="s" r="B1" s="2">
        <v>1</v>
      </c>
    </row>
    <row r="2" spans="1:2">
      <c t="s" r="B2" s="2">
        <v>2</v>
      </c>
    </row>
    <row r="3" spans="1:2">
      <c t="s" r="A3" s="7">
        <v>149</v>
      </c>
    </row>
    <row r="4" spans="1:2">
      <c t="s" r="A4" s="3">
        <v>192</v>
      </c>
      <c t="s" r="B4" s="3">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4</v>
      </c>
      <c t="s" r="B1" s="2">
        <v>1</v>
      </c>
    </row>
    <row r="2" spans="1:2">
      <c t="s" r="B2" s="2">
        <v>2</v>
      </c>
    </row>
    <row r="3" spans="1:2">
      <c t="s" r="A3" s="7">
        <v>149</v>
      </c>
    </row>
    <row r="4" spans="1:2">
      <c t="s" r="A4" s="3">
        <v>195</v>
      </c>
      <c t="s" r="B4" s="3">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7">
        <v>198</v>
      </c>
    </row>
    <row r="4" spans="1:2">
      <c t="s" r="A4" s="3">
        <v>199</v>
      </c>
      <c t="s" r="B4" s="3">
        <v>200</v>
      </c>
    </row>
    <row r="5" spans="1:2">
      <c t="s" r="A5" s="3">
        <v>201</v>
      </c>
      <c t="s" r="B5" s="3">
        <v>202</v>
      </c>
    </row>
    <row r="6" spans="1:2">
      <c t="s" r="A6" s="3">
        <v>203</v>
      </c>
      <c t="s" r="B6" s="3">
        <v>204</v>
      </c>
    </row>
    <row r="7" spans="1:2">
      <c t="s" r="A7" s="3">
        <v>205</v>
      </c>
      <c t="s" r="B7" s="3">
        <v>206</v>
      </c>
    </row>
    <row r="8" spans="1:2">
      <c t="s" r="A8" s="3">
        <v>207</v>
      </c>
      <c t="s" r="B8" s="3">
        <v>208</v>
      </c>
    </row>
    <row r="9" spans="1:2">
      <c t="s" r="A9" s="3">
        <v>209</v>
      </c>
      <c t="s" r="B9" s="3">
        <v>210</v>
      </c>
    </row>
    <row r="10" spans="1:2">
      <c t="s" r="A10" s="3">
        <v>211</v>
      </c>
      <c t="s" r="B10" s="3">
        <v>212</v>
      </c>
    </row>
    <row r="11" spans="1:2">
      <c t="s" r="A11" s="3">
        <v>213</v>
      </c>
      <c t="s" r="B11" s="3">
        <v>214</v>
      </c>
    </row>
    <row r="12" spans="1:2">
      <c t="s" r="A12" s="3">
        <v>215</v>
      </c>
      <c t="s" r="B12" s="3">
        <v>216</v>
      </c>
    </row>
    <row r="13" spans="1:2">
      <c t="s" r="A13" s="3">
        <v>217</v>
      </c>
      <c t="s" r="B13" s="3">
        <v>218</v>
      </c>
    </row>
    <row r="14" spans="1:2">
      <c t="s" r="A14" s="3">
        <v>219</v>
      </c>
    </row>
    <row r="15" spans="1:2">
      <c t="s" r="A15" s="3">
        <v>220</v>
      </c>
      <c t="s" r="B15" s="3">
        <v>221</v>
      </c>
    </row>
    <row r="16" spans="1:2">
      <c t="s" r="A16" s="3">
        <v>222</v>
      </c>
      <c t="s" r="B16" s="3">
        <v>223</v>
      </c>
    </row>
    <row r="17" spans="1:2">
      <c t="s" r="A17" s="3">
        <v>224</v>
      </c>
      <c t="s" r="B17" s="3">
        <v>225</v>
      </c>
    </row>
    <row r="18" spans="1:2">
      <c t="s" r="A18" s="3">
        <v>226</v>
      </c>
      <c t="s" r="B18" s="3">
        <v>227</v>
      </c>
    </row>
    <row r="19" spans="1:2">
      <c t="s" r="A19" s="3">
        <v>228</v>
      </c>
      <c t="s" r="B19" s="3">
        <v>229</v>
      </c>
    </row>
    <row r="20" spans="1:2">
      <c t="s" r="A20" s="3">
        <v>230</v>
      </c>
      <c t="s" r="B20" s="3">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2</v>
      </c>
      <c t="s" r="B1" s="2">
        <v>1</v>
      </c>
    </row>
    <row r="2" spans="1:2">
      <c t="s" r="B2" s="2">
        <v>2</v>
      </c>
    </row>
    <row r="3" spans="1:2">
      <c t="s" r="A3" s="7">
        <v>233</v>
      </c>
    </row>
    <row r="4" spans="1:2">
      <c t="s" r="A4" s="3">
        <v>234</v>
      </c>
      <c t="s" r="B4" s="3">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7">
        <v>233</v>
      </c>
    </row>
    <row r="4" spans="1:2">
      <c t="s" r="A4" s="3">
        <v>237</v>
      </c>
      <c t="s" r="B4" s="3">
        <v>238</v>
      </c>
    </row>
    <row r="5" spans="1:2">
      <c t="s" r="A5" s="3">
        <v>239</v>
      </c>
      <c t="s" r="B5" s="3">
        <v>240</v>
      </c>
    </row>
    <row r="6" spans="1:2">
      <c t="s" r="A6" s="3">
        <v>241</v>
      </c>
      <c t="s" r="B6" s="3">
        <v>242</v>
      </c>
    </row>
    <row r="7" spans="1:2">
      <c t="s" r="A7" s="3">
        <v>243</v>
      </c>
      <c t="s" r="B7" s="3">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5</v>
      </c>
      <c t="s" r="B1" s="2">
        <v>1</v>
      </c>
    </row>
    <row r="2" spans="1:2">
      <c t="s" r="B2" s="2">
        <v>2</v>
      </c>
    </row>
    <row r="3" spans="1:2">
      <c t="s" r="A3" s="7">
        <v>233</v>
      </c>
    </row>
    <row r="4" spans="1:2">
      <c t="s" r="A4" s="3">
        <v>246</v>
      </c>
      <c t="s" r="B4" s="3">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8</v>
      </c>
      <c t="s" r="B1" s="2">
        <v>1</v>
      </c>
    </row>
    <row r="2" spans="1:2">
      <c t="s" r="B2" s="2">
        <v>2</v>
      </c>
    </row>
    <row r="3" spans="1:2">
      <c t="s" r="A3" s="7">
        <v>233</v>
      </c>
    </row>
    <row r="4" spans="1:2">
      <c t="s" r="A4" s="3">
        <v>249</v>
      </c>
      <c t="s" r="B4" s="3">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51</v>
      </c>
      <c t="s" r="B1" s="2">
        <v>1</v>
      </c>
    </row>
    <row r="2" spans="1:2">
      <c t="s" r="B2" s="2">
        <v>2</v>
      </c>
    </row>
    <row r="3" spans="1:2">
      <c t="s" r="A3" s="7">
        <v>233</v>
      </c>
    </row>
    <row r="4" spans="1:2">
      <c t="s" r="A4" s="3">
        <v>252</v>
      </c>
      <c t="s" r="B4" s="3">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9</v>
      </c>
      <c t="s" r="B1" s="2">
        <v>2</v>
      </c>
      <c t="s" r="C1" s="2">
        <v>31</v>
      </c>
    </row>
    <row r="2" spans="1:3">
      <c t="s" r="A2" s="3">
        <v>70</v>
      </c>
      <c t="n" r="B2" s="6">
        <v>146</v>
      </c>
      <c t="n" r="C2" s="6">
        <v>146</v>
      </c>
    </row>
    <row r="3" spans="1:3">
      <c t="s" r="A3" s="3">
        <v>71</v>
      </c>
      <c t="n" r="B3" s="8">
        <v>0.01</v>
      </c>
      <c t="n" r="C3" s="8">
        <v>0.01</v>
      </c>
    </row>
    <row r="4" spans="1:3">
      <c t="s" r="A4" s="3">
        <v>72</v>
      </c>
      <c t="n" r="B4" s="5">
        <v>5000000</v>
      </c>
      <c t="n" r="C4" s="5">
        <v>5000000</v>
      </c>
    </row>
    <row r="5" spans="1:3">
      <c t="s" r="A5" s="3">
        <v>73</v>
      </c>
      <c t="n" r="B5" s="5">
        <v>0</v>
      </c>
      <c t="n" r="C5" s="5">
        <v>0</v>
      </c>
    </row>
    <row r="6" spans="1:3">
      <c t="s" r="A6" s="3">
        <v>74</v>
      </c>
      <c t="n" r="B6" s="5">
        <v>0</v>
      </c>
      <c t="n" r="C6" s="5">
        <v>0</v>
      </c>
    </row>
    <row r="7" spans="1:3">
      <c t="s" r="A7" s="3">
        <v>75</v>
      </c>
      <c t="n" r="B7" s="8">
        <v>0.01</v>
      </c>
      <c t="n" r="C7" s="8">
        <v>0.01</v>
      </c>
    </row>
    <row r="8" spans="1:3">
      <c t="s" r="A8" s="3">
        <v>76</v>
      </c>
      <c t="n" r="B8" s="5">
        <v>20000000</v>
      </c>
      <c t="n" r="C8" s="5">
        <v>20000000</v>
      </c>
    </row>
    <row r="9" spans="1:3">
      <c t="s" r="A9" s="3">
        <v>77</v>
      </c>
      <c t="n" r="B9" s="5">
        <v>10549423</v>
      </c>
      <c t="n" r="C9" s="5">
        <v>10595755</v>
      </c>
    </row>
    <row r="10" spans="1:3">
      <c t="s" r="A10" s="3">
        <v>78</v>
      </c>
      <c t="n" r="B10" s="5">
        <v>33077</v>
      </c>
      <c t="n" r="C10" s="5">
        <v>33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7">
        <v>233</v>
      </c>
    </row>
    <row r="4" spans="1:2">
      <c t="s" r="A4" s="3">
        <v>255</v>
      </c>
      <c t="s" r="B4" s="3">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57</v>
      </c>
      <c t="s" r="B1" s="2">
        <v>1</v>
      </c>
    </row>
    <row r="2" spans="1:2">
      <c t="s" r="B2" s="2">
        <v>2</v>
      </c>
    </row>
    <row r="3" spans="1:2">
      <c t="s" r="A3" s="7">
        <v>233</v>
      </c>
    </row>
    <row r="4" spans="1:2">
      <c t="s" r="A4" s="3">
        <v>258</v>
      </c>
      <c t="s" r="B4" s="3">
        <v>259</v>
      </c>
    </row>
    <row r="5" spans="1:2">
      <c t="s" r="A5" s="3">
        <v>260</v>
      </c>
      <c t="s" r="B5" s="3">
        <v>261</v>
      </c>
    </row>
    <row r="6" spans="1:2">
      <c t="s" r="A6" s="3">
        <v>262</v>
      </c>
      <c t="s" r="B6" s="3">
        <v>263</v>
      </c>
    </row>
    <row r="7" spans="1:2">
      <c t="s" r="A7" s="3">
        <v>264</v>
      </c>
      <c t="s" r="B7" s="3">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7">
        <v>233</v>
      </c>
    </row>
    <row r="4" spans="1:2">
      <c t="s" r="A4" s="3">
        <v>267</v>
      </c>
      <c t="s" r="B4" s="3">
        <v>268</v>
      </c>
    </row>
    <row r="5" spans="1:2">
      <c t="s" r="A5" s="3">
        <v>269</v>
      </c>
      <c t="s" r="B5" s="3">
        <v>270</v>
      </c>
    </row>
    <row r="6" spans="1:2">
      <c t="s" r="A6" s="3">
        <v>271</v>
      </c>
      <c t="s" r="B6" s="3">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273</v>
      </c>
      <c t="s" r="B1" s="2">
        <v>1</v>
      </c>
    </row>
    <row r="2" spans="1:2">
      <c t="s" r="B2" s="2">
        <v>2</v>
      </c>
    </row>
    <row r="3" spans="1:2">
      <c t="s" r="A3" s="3">
        <v>274</v>
      </c>
    </row>
    <row r="4" spans="1:2">
      <c t="s" r="A4" s="7">
        <v>233</v>
      </c>
    </row>
    <row r="5" spans="1:2">
      <c t="s" r="A5" s="3">
        <v>275</v>
      </c>
      <c t="s" r="B5" s="3">
        <v>276</v>
      </c>
    </row>
    <row r="6" spans="1:2">
      <c t="s" r="A6" s="3">
        <v>275</v>
      </c>
      <c t="s" r="B6" s="3">
        <v>277</v>
      </c>
    </row>
    <row r="7" spans="1:2">
      <c t="s" r="A7" s="3">
        <v>278</v>
      </c>
      <c t="s" r="B7" s="3">
        <v>279</v>
      </c>
    </row>
    <row r="8" spans="1:2">
      <c t="s" r="A8" s="3">
        <v>280</v>
      </c>
      <c t="s" r="B8" s="3">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2</v>
      </c>
      <c t="s" r="B1" s="2">
        <v>1</v>
      </c>
    </row>
    <row r="2" spans="1:2">
      <c t="s" r="B2" s="2">
        <v>2</v>
      </c>
    </row>
    <row r="3" spans="1:2">
      <c t="s" r="A3" s="7">
        <v>233</v>
      </c>
    </row>
    <row r="4" spans="1:2">
      <c t="s" r="A4" s="3">
        <v>283</v>
      </c>
      <c t="s" r="B4" s="3">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r="1" spans="1:2">
      <c t="s" r="A1" s="1">
        <v>285</v>
      </c>
      <c t="s" r="B1" s="2">
        <v>1</v>
      </c>
    </row>
    <row r="2" spans="1:2">
      <c t="s" r="B2" s="2">
        <v>2</v>
      </c>
    </row>
    <row r="3" spans="1:2">
      <c t="s" r="A3" s="3">
        <v>286</v>
      </c>
      <c t="n" r="B3" s="5">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7</v>
      </c>
      <c t="s" r="B1" s="2">
        <v>1</v>
      </c>
    </row>
    <row r="2" spans="1:3">
      <c t="s" r="B2" s="2">
        <v>2</v>
      </c>
      <c t="s" r="C2" s="2">
        <v>31</v>
      </c>
    </row>
    <row r="3" spans="1:3">
      <c t="s" r="A3" s="3">
        <v>288</v>
      </c>
    </row>
    <row r="4" spans="1:3">
      <c t="s" r="A4" s="3">
        <v>289</v>
      </c>
      <c t="s" r="B4" s="3">
        <v>290</v>
      </c>
    </row>
    <row r="5" spans="1:3">
      <c t="s" r="A5" s="3">
        <v>291</v>
      </c>
    </row>
    <row r="6" spans="1:3">
      <c t="s" r="A6" s="3">
        <v>289</v>
      </c>
      <c t="s" r="B6" s="3">
        <v>292</v>
      </c>
    </row>
    <row r="7" spans="1:3">
      <c t="s" r="A7" s="3">
        <v>293</v>
      </c>
    </row>
    <row r="8" spans="1:3">
      <c t="s" r="A8" s="3">
        <v>294</v>
      </c>
      <c t="s" r="B8" s="3">
        <v>295</v>
      </c>
    </row>
    <row r="9" spans="1:3">
      <c t="s" r="A9" s="3">
        <v>296</v>
      </c>
      <c t="n" r="B9" s="6">
        <v>0</v>
      </c>
      <c t="n" r="C9" s="6">
        <v>0</v>
      </c>
    </row>
    <row r="10" spans="1:3">
      <c t="s" r="A10" s="3">
        <v>297</v>
      </c>
      <c t="n" r="B10" s="5">
        <v>342000</v>
      </c>
      <c t="n" r="C10" s="5">
        <v>344000</v>
      </c>
    </row>
    <row r="11" spans="1:3">
      <c t="s" r="A11" s="3">
        <v>298</v>
      </c>
      <c t="n" r="B11" s="5">
        <v>465000</v>
      </c>
      <c t="n" r="C11" s="5">
        <v>524000</v>
      </c>
    </row>
    <row r="12" spans="1:3">
      <c t="s" r="A12" s="3">
        <v>299</v>
      </c>
      <c t="n" r="B12" s="6">
        <v>-33000</v>
      </c>
      <c t="n" r="C12" s="6">
        <v>-4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0</v>
      </c>
      <c t="s" r="B1" s="2">
        <v>1</v>
      </c>
    </row>
    <row r="2" spans="1:3">
      <c t="s" r="B2" s="2">
        <v>2</v>
      </c>
      <c t="s" r="C2" s="2">
        <v>31</v>
      </c>
    </row>
    <row r="3" spans="1:3">
      <c t="s" r="A3" s="3">
        <v>301</v>
      </c>
      <c t="n" r="B3" s="5">
        <v>10473210</v>
      </c>
      <c t="n" r="C3" s="5">
        <v>10431743</v>
      </c>
    </row>
    <row r="4" spans="1:3">
      <c t="s" r="A4" s="7">
        <v>302</v>
      </c>
    </row>
    <row r="5" spans="1:3">
      <c t="s" r="A5" s="3">
        <v>303</v>
      </c>
      <c t="n" r="B5" s="5">
        <v>20620</v>
      </c>
      <c t="n" r="C5" s="5">
        <v>34321</v>
      </c>
    </row>
    <row r="6" spans="1:3">
      <c t="s" r="A6" s="3">
        <v>304</v>
      </c>
      <c t="n" r="B6" s="5">
        <v>10493830</v>
      </c>
      <c t="n" r="C6" s="5">
        <v>10466064</v>
      </c>
    </row>
    <row r="7" spans="1:3">
      <c t="s" r="A7" s="3">
        <v>305</v>
      </c>
      <c t="s" r="B7" s="3">
        <v>59</v>
      </c>
      <c t="n" r="C7" s="5">
        <v>47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306</v>
      </c>
      <c t="s" r="B1" s="2">
        <v>1</v>
      </c>
    </row>
    <row r="2" spans="1:3">
      <c t="s" r="B2" s="2">
        <v>2</v>
      </c>
      <c t="s" r="C2" s="2">
        <v>31</v>
      </c>
    </row>
    <row r="3" spans="1:3">
      <c t="s" r="A3" s="3">
        <v>307</v>
      </c>
      <c t="n" r="B3" s="6">
        <v>0</v>
      </c>
    </row>
    <row r="4" spans="1:3">
      <c t="s" r="A4" s="3">
        <v>308</v>
      </c>
      <c t="n" r="B4" s="6">
        <v>289000</v>
      </c>
      <c t="n" r="C4" s="6">
        <v>355000</v>
      </c>
    </row>
    <row r="5" spans="1:3">
      <c t="s" r="A5" s="3">
        <v>309</v>
      </c>
      <c t="s" r="B5" s="3">
        <v>310</v>
      </c>
      <c t="s" r="C5" s="3">
        <v>311</v>
      </c>
    </row>
    <row r="6" spans="1:3">
      <c t="s" r="A6" s="3">
        <v>312</v>
      </c>
      <c t="s" r="B6" s="3">
        <v>313</v>
      </c>
      <c t="s" r="C6" s="3">
        <v>314</v>
      </c>
    </row>
    <row r="7" spans="1:3">
      <c t="s" r="A7" s="3">
        <v>315</v>
      </c>
      <c t="n" r="B7" s="6">
        <v>12019000</v>
      </c>
      <c t="n" r="C7" s="6">
        <v>1597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31</v>
      </c>
    </row>
    <row r="2" spans="1:3">
      <c t="s" r="A2" s="3">
        <v>317</v>
      </c>
    </row>
    <row r="3" spans="1:3">
      <c t="s" r="A3" s="7">
        <v>318</v>
      </c>
    </row>
    <row r="4" spans="1:3">
      <c t="s" r="A4" s="3">
        <v>319</v>
      </c>
      <c t="n" r="B4" s="6">
        <v>1480</v>
      </c>
      <c t="n" r="C4" s="6">
        <v>1480</v>
      </c>
    </row>
    <row r="5" spans="1:3">
      <c t="s" r="A5" s="3">
        <v>320</v>
      </c>
      <c t="n" r="B5" s="5">
        <v>1166</v>
      </c>
      <c t="n" r="C5" s="5">
        <v>979</v>
      </c>
    </row>
    <row r="6" spans="1:3">
      <c t="s" r="A6" s="3">
        <v>321</v>
      </c>
      <c t="n" r="B6" s="5">
        <v>314</v>
      </c>
      <c t="n" r="C6" s="5">
        <v>501</v>
      </c>
    </row>
    <row r="7" spans="1:3">
      <c t="s" r="A7" s="7">
        <v>322</v>
      </c>
    </row>
    <row r="8" spans="1:3">
      <c t="s" r="A8" s="3">
        <v>320</v>
      </c>
      <c t="n" r="B8" s="5">
        <v>1166</v>
      </c>
      <c t="n" r="C8" s="5">
        <v>979</v>
      </c>
    </row>
    <row r="9" spans="1:3">
      <c t="s" r="A9" s="3">
        <v>323</v>
      </c>
    </row>
    <row r="10" spans="1:3">
      <c t="s" r="A10" s="7">
        <v>318</v>
      </c>
    </row>
    <row r="11" spans="1:3">
      <c t="s" r="A11" s="3">
        <v>319</v>
      </c>
      <c t="n" r="B11" s="5">
        <v>590</v>
      </c>
      <c t="n" r="C11" s="5">
        <v>590</v>
      </c>
    </row>
    <row r="12" spans="1:3">
      <c t="s" r="A12" s="3">
        <v>320</v>
      </c>
      <c t="n" r="B12" s="5">
        <v>386</v>
      </c>
      <c t="n" r="C12" s="5">
        <v>346</v>
      </c>
    </row>
    <row r="13" spans="1:3">
      <c t="s" r="A13" s="3">
        <v>321</v>
      </c>
      <c t="n" r="B13" s="5">
        <v>204</v>
      </c>
      <c t="n" r="C13" s="5">
        <v>244</v>
      </c>
    </row>
    <row r="14" spans="1:3">
      <c t="s" r="A14" s="7">
        <v>322</v>
      </c>
    </row>
    <row r="15" spans="1:3">
      <c t="s" r="A15" s="3">
        <v>320</v>
      </c>
      <c t="n" r="B15" s="5">
        <v>386</v>
      </c>
      <c t="n" r="C15" s="5">
        <v>346</v>
      </c>
    </row>
    <row r="16" spans="1:3">
      <c t="s" r="A16" s="3">
        <v>324</v>
      </c>
    </row>
    <row r="17" spans="1:3">
      <c t="s" r="A17" s="7">
        <v>318</v>
      </c>
    </row>
    <row r="18" spans="1:3">
      <c t="s" r="A18" s="3">
        <v>319</v>
      </c>
      <c t="n" r="B18" s="5">
        <v>270</v>
      </c>
      <c t="n" r="C18" s="5">
        <v>270</v>
      </c>
    </row>
    <row r="19" spans="1:3">
      <c t="s" r="A19" s="3">
        <v>320</v>
      </c>
      <c t="n" r="B19" s="5">
        <v>196</v>
      </c>
      <c t="n" r="C19" s="5">
        <v>169</v>
      </c>
    </row>
    <row r="20" spans="1:3">
      <c t="s" r="A20" s="3">
        <v>321</v>
      </c>
      <c t="n" r="B20" s="5">
        <v>74</v>
      </c>
      <c t="n" r="C20" s="5">
        <v>101</v>
      </c>
    </row>
    <row r="21" spans="1:3">
      <c t="s" r="A21" s="7">
        <v>322</v>
      </c>
    </row>
    <row r="22" spans="1:3">
      <c t="s" r="A22" s="3">
        <v>320</v>
      </c>
      <c t="n" r="B22" s="5">
        <v>196</v>
      </c>
      <c t="n" r="C22" s="5">
        <v>169</v>
      </c>
    </row>
    <row r="23" spans="1:3">
      <c t="s" r="A23" s="3">
        <v>325</v>
      </c>
    </row>
    <row r="24" spans="1:3">
      <c t="s" r="A24" s="7">
        <v>318</v>
      </c>
    </row>
    <row r="25" spans="1:3">
      <c t="s" r="A25" s="3">
        <v>319</v>
      </c>
      <c t="n" r="B25" s="5">
        <v>140</v>
      </c>
      <c t="n" r="C25" s="5">
        <v>140</v>
      </c>
    </row>
    <row r="26" spans="1:3">
      <c t="s" r="A26" s="3">
        <v>320</v>
      </c>
      <c t="n" r="B26" s="5">
        <v>138</v>
      </c>
      <c t="n" r="C26" s="5">
        <v>103</v>
      </c>
    </row>
    <row r="27" spans="1:3">
      <c t="s" r="A27" s="3">
        <v>321</v>
      </c>
      <c t="n" r="B27" s="5">
        <v>2</v>
      </c>
      <c t="n" r="C27" s="5">
        <v>37</v>
      </c>
    </row>
    <row r="28" spans="1:3">
      <c t="s" r="A28" s="7">
        <v>322</v>
      </c>
    </row>
    <row r="29" spans="1:3">
      <c t="s" r="A29" s="3">
        <v>320</v>
      </c>
      <c t="n" r="B29" s="5">
        <v>138</v>
      </c>
      <c t="n" r="C29" s="5">
        <v>103</v>
      </c>
    </row>
    <row r="30" spans="1:3">
      <c t="s" r="A30" s="3">
        <v>326</v>
      </c>
    </row>
    <row r="31" spans="1:3">
      <c t="s" r="A31" s="7">
        <v>322</v>
      </c>
    </row>
    <row r="32" spans="1:3">
      <c t="s" r="A32" s="3">
        <v>327</v>
      </c>
      <c t="n" r="B32" s="5">
        <v>510</v>
      </c>
      <c t="n" r="C32" s="5">
        <v>510</v>
      </c>
    </row>
    <row r="33" spans="1:3">
      <c t="s" r="A33" s="3">
        <v>319</v>
      </c>
      <c t="n" r="B33" s="5">
        <v>2480</v>
      </c>
      <c t="n" r="C33" s="5">
        <v>2480</v>
      </c>
    </row>
    <row r="34" spans="1:3">
      <c t="s" r="A34" s="3">
        <v>320</v>
      </c>
      <c t="n" r="B34" s="5">
        <v>1886</v>
      </c>
      <c t="n" r="C34" s="5">
        <v>1597</v>
      </c>
    </row>
    <row r="35" spans="1:3">
      <c t="s" r="A35" s="3">
        <v>321</v>
      </c>
      <c t="n" r="B35" s="5">
        <v>594</v>
      </c>
      <c t="n" r="C35" s="5">
        <v>883</v>
      </c>
    </row>
    <row r="36" spans="1:3">
      <c t="s" r="A36" s="3">
        <v>328</v>
      </c>
      <c t="n" r="B36" s="5">
        <v>2990</v>
      </c>
      <c t="n" r="C36" s="5">
        <v>2990</v>
      </c>
    </row>
    <row r="37" spans="1:3">
      <c t="s" r="A37" s="3">
        <v>320</v>
      </c>
      <c t="n" r="B37" s="5">
        <v>1886</v>
      </c>
      <c t="n" r="C37" s="5">
        <v>1597</v>
      </c>
    </row>
    <row r="38" spans="1:3">
      <c t="s" r="A38" s="3">
        <v>321</v>
      </c>
      <c t="n" r="B38" s="6">
        <v>1104</v>
      </c>
      <c t="n" r="C38" s="6">
        <v>13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79</v>
      </c>
      <c t="s" r="B1" s="2">
        <v>1</v>
      </c>
    </row>
    <row r="2" spans="1:3">
      <c t="s" r="B2" s="2">
        <v>2</v>
      </c>
      <c t="s" r="C2" s="2">
        <v>31</v>
      </c>
    </row>
    <row r="3" spans="1:3">
      <c t="s" r="A3" s="3">
        <v>80</v>
      </c>
      <c t="n" r="B3" s="6">
        <v>38889</v>
      </c>
      <c t="n" r="C3" s="6">
        <v>41796</v>
      </c>
    </row>
    <row r="4" spans="1:3">
      <c t="s" r="A4" s="3">
        <v>81</v>
      </c>
      <c t="n" r="B4" s="5">
        <v>20191</v>
      </c>
      <c t="n" r="C4" s="5">
        <v>21334</v>
      </c>
    </row>
    <row r="5" spans="1:3">
      <c t="s" r="A5" s="3">
        <v>82</v>
      </c>
      <c t="n" r="B5" s="5">
        <v>18698</v>
      </c>
      <c t="n" r="C5" s="5">
        <v>20462</v>
      </c>
    </row>
    <row r="6" spans="1:3">
      <c t="s" r="A6" s="7">
        <v>83</v>
      </c>
    </row>
    <row r="7" spans="1:3">
      <c t="s" r="A7" s="3">
        <v>84</v>
      </c>
      <c t="n" r="B7" s="5">
        <v>5797</v>
      </c>
      <c t="n" r="C7" s="5">
        <v>5735</v>
      </c>
    </row>
    <row r="8" spans="1:3">
      <c t="s" r="A8" s="3">
        <v>85</v>
      </c>
      <c t="n" r="B8" s="5">
        <v>3935</v>
      </c>
      <c t="n" r="C8" s="5">
        <v>3580</v>
      </c>
    </row>
    <row r="9" spans="1:3">
      <c t="s" r="A9" s="3">
        <v>86</v>
      </c>
      <c t="n" r="B9" s="5">
        <v>6404</v>
      </c>
      <c t="n" r="C9" s="5">
        <v>6231</v>
      </c>
    </row>
    <row r="10" spans="1:3">
      <c t="s" r="A10" s="3">
        <v>87</v>
      </c>
      <c t="n" r="B10" s="5">
        <v>16136</v>
      </c>
      <c t="n" r="C10" s="5">
        <v>15546</v>
      </c>
    </row>
    <row r="11" spans="1:3">
      <c t="s" r="A11" s="3">
        <v>88</v>
      </c>
      <c t="n" r="B11" s="5">
        <v>2562</v>
      </c>
      <c t="n" r="C11" s="5">
        <v>4916</v>
      </c>
    </row>
    <row r="12" spans="1:3">
      <c t="s" r="A12" s="3">
        <v>89</v>
      </c>
      <c t="n" r="B12" s="5">
        <v>21</v>
      </c>
      <c t="n" r="C12" s="5">
        <v>-7</v>
      </c>
    </row>
    <row r="13" spans="1:3">
      <c t="s" r="A13" s="3">
        <v>90</v>
      </c>
      <c t="n" r="B13" s="5">
        <v>2583</v>
      </c>
      <c t="n" r="C13" s="5">
        <v>4909</v>
      </c>
    </row>
    <row r="14" spans="1:3">
      <c t="s" r="A14" s="3">
        <v>91</v>
      </c>
      <c t="n" r="B14" s="5">
        <v>722</v>
      </c>
      <c t="n" r="C14" s="5">
        <v>1470</v>
      </c>
    </row>
    <row r="15" spans="1:3">
      <c t="s" r="A15" s="3">
        <v>92</v>
      </c>
      <c t="n" r="B15" s="6">
        <v>1861</v>
      </c>
      <c t="n" r="C15" s="6">
        <v>3439</v>
      </c>
    </row>
    <row r="16" spans="1:3">
      <c t="s" r="A16" s="7">
        <v>93</v>
      </c>
    </row>
    <row r="17" spans="1:3">
      <c t="s" r="A17" s="3">
        <v>94</v>
      </c>
      <c t="n" r="B17" s="8">
        <v>0.18</v>
      </c>
      <c t="n" r="C17" s="8">
        <v>0.33</v>
      </c>
    </row>
    <row r="18" spans="1:3">
      <c t="s" r="A18" s="3">
        <v>95</v>
      </c>
      <c t="n" r="B18" s="8">
        <v>0.18</v>
      </c>
      <c t="n" r="C18" s="8">
        <v>0.33</v>
      </c>
    </row>
    <row r="19" spans="1:3">
      <c t="s" r="A19" s="7">
        <v>96</v>
      </c>
    </row>
    <row r="20" spans="1:3">
      <c t="s" r="A20" s="3">
        <v>97</v>
      </c>
      <c t="n" r="B20" s="5">
        <v>10473210</v>
      </c>
      <c t="n" r="C20" s="5">
        <v>10431743</v>
      </c>
    </row>
    <row r="21" spans="1:3">
      <c t="s" r="A21" s="3">
        <v>98</v>
      </c>
      <c t="n" r="B21" s="5">
        <v>10493830</v>
      </c>
      <c t="n" r="C21" s="5">
        <v>10466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17"/>
  </cols>
  <sheetData>
    <row r="1" spans="1:2">
      <c t="s" r="A1" s="1">
        <v>329</v>
      </c>
      <c t="s" r="B1" s="2">
        <v>1</v>
      </c>
    </row>
    <row r="2" spans="1:2">
      <c t="s" r="B2" s="2">
        <v>2</v>
      </c>
    </row>
    <row r="3" spans="1:2">
      <c t="s" r="A3" s="3">
        <v>330</v>
      </c>
    </row>
    <row r="4" spans="1:2">
      <c t="s" r="A4" s="3">
        <v>331</v>
      </c>
      <c t="s" r="B4" s="3">
        <v>332</v>
      </c>
    </row>
    <row r="5" spans="1:2">
      <c t="s" r="A5" s="3">
        <v>333</v>
      </c>
    </row>
    <row r="6" spans="1:2">
      <c t="s" r="A6" s="3">
        <v>331</v>
      </c>
      <c t="s" r="B6" s="3">
        <v>332</v>
      </c>
    </row>
    <row r="7" spans="1:2">
      <c t="s" r="A7" s="3">
        <v>334</v>
      </c>
      <c t="s" r="B7" s="3">
        <v>335</v>
      </c>
    </row>
    <row r="8" spans="1:2">
      <c t="s" r="A8" s="3">
        <v>336</v>
      </c>
    </row>
    <row r="9" spans="1:2">
      <c t="s" r="A9" s="3">
        <v>331</v>
      </c>
      <c t="s" r="B9" s="3">
        <v>292</v>
      </c>
    </row>
    <row r="10" spans="1:2">
      <c t="s" r="A10" s="3">
        <v>334</v>
      </c>
      <c t="s" r="B10" s="3">
        <v>337</v>
      </c>
    </row>
    <row r="11" spans="1:2">
      <c t="s" r="A11" s="3">
        <v>338</v>
      </c>
    </row>
    <row r="12" spans="1:2">
      <c t="s" r="A12" s="3">
        <v>331</v>
      </c>
      <c t="s" r="B12" s="3">
        <v>339</v>
      </c>
    </row>
    <row r="13" spans="1:2">
      <c t="s" r="A13" s="3">
        <v>340</v>
      </c>
    </row>
    <row r="14" spans="1:2">
      <c t="s" r="A14" s="3">
        <v>331</v>
      </c>
      <c t="s" r="B14" s="3">
        <v>341</v>
      </c>
    </row>
    <row r="15" spans="1:2">
      <c t="s" r="A15" s="3">
        <v>334</v>
      </c>
      <c t="s" r="B15" s="3">
        <v>342</v>
      </c>
    </row>
    <row r="16" spans="1:2">
      <c t="s" r="A16" s="3">
        <v>343</v>
      </c>
    </row>
    <row r="17" spans="1:2">
      <c t="s" r="A17" s="3">
        <v>331</v>
      </c>
      <c t="s" r="B17" s="3">
        <v>344</v>
      </c>
    </row>
    <row r="18" spans="1:2">
      <c t="s" r="A18" s="3">
        <v>334</v>
      </c>
      <c t="s" r="B18" s="3">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6</v>
      </c>
      <c t="s" r="B1" s="2">
        <v>1</v>
      </c>
    </row>
    <row r="2" spans="1:3">
      <c t="s" r="B2" s="2">
        <v>2</v>
      </c>
      <c t="s" r="C2" s="2">
        <v>31</v>
      </c>
    </row>
    <row r="3" spans="1:3">
      <c t="s" r="A3" s="3">
        <v>347</v>
      </c>
      <c t="n" r="B3" s="6">
        <v>883000</v>
      </c>
    </row>
    <row r="4" spans="1:3">
      <c t="s" r="A4" s="3">
        <v>348</v>
      </c>
      <c t="n" r="B4" s="5">
        <v>-289000</v>
      </c>
      <c t="n" r="C4" s="6">
        <v>-355000</v>
      </c>
    </row>
    <row r="5" spans="1:3">
      <c t="s" r="A5" s="3">
        <v>349</v>
      </c>
      <c t="n" r="B5" s="6">
        <v>594000</v>
      </c>
      <c t="n" r="C5" s="6">
        <v>88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50</v>
      </c>
      <c t="s" r="B1" s="2">
        <v>351</v>
      </c>
    </row>
    <row r="2" spans="1:2">
      <c t="n" r="A2" s="5">
        <v>2016</v>
      </c>
      <c t="n" r="B2" s="6">
        <v>229</v>
      </c>
    </row>
    <row r="3" spans="1:2">
      <c t="n" r="A3" s="5">
        <v>2017</v>
      </c>
      <c t="n" r="B3" s="5">
        <v>212</v>
      </c>
    </row>
    <row r="4" spans="1:2">
      <c t="n" r="A4" s="5">
        <v>2018</v>
      </c>
      <c t="n" r="B4" s="5">
        <v>65</v>
      </c>
    </row>
    <row r="5" spans="1:2">
      <c t="n" r="A5" s="5">
        <v>2019</v>
      </c>
      <c t="n" r="B5" s="5">
        <v>39</v>
      </c>
    </row>
    <row r="6" spans="1:2">
      <c t="n" r="A6" s="5">
        <v>2020</v>
      </c>
      <c t="n" r="B6" s="6">
        <v>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2</v>
      </c>
      <c t="s" r="B1" s="2">
        <v>1</v>
      </c>
    </row>
    <row r="2" spans="1:3">
      <c t="s" r="B2" s="2">
        <v>2</v>
      </c>
      <c t="s" r="C2" s="2">
        <v>31</v>
      </c>
    </row>
    <row r="3" spans="1:3">
      <c t="s" r="A3" s="3">
        <v>353</v>
      </c>
    </row>
    <row r="4" spans="1:3">
      <c t="s" r="A4" s="3">
        <v>354</v>
      </c>
      <c t="s" r="B4" s="3">
        <v>355</v>
      </c>
      <c t="s" r="C4" s="3">
        <v>356</v>
      </c>
    </row>
    <row r="5" spans="1:3">
      <c t="s" r="A5" s="3">
        <v>357</v>
      </c>
    </row>
    <row r="6" spans="1:3">
      <c t="s" r="A6" s="3">
        <v>354</v>
      </c>
      <c t="s" r="C6" s="3">
        <v>358</v>
      </c>
    </row>
    <row r="7" spans="1:3">
      <c t="s" r="A7" s="3">
        <v>359</v>
      </c>
      <c t="n" r="B7" s="5">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60</v>
      </c>
      <c t="s" r="B1" s="2">
        <v>2</v>
      </c>
      <c t="s" r="C1" s="2">
        <v>31</v>
      </c>
    </row>
    <row r="2" spans="1:3">
      <c t="s" r="A2" s="3">
        <v>361</v>
      </c>
      <c t="n" r="B2" s="6">
        <v>2535</v>
      </c>
      <c t="n" r="C2" s="6">
        <v>2505</v>
      </c>
    </row>
    <row r="3" spans="1:3">
      <c t="s" r="A3" s="3">
        <v>362</v>
      </c>
      <c t="n" r="B3" s="5">
        <v>295</v>
      </c>
      <c t="n" r="C3" s="5">
        <v>406</v>
      </c>
    </row>
    <row r="4" spans="1:3">
      <c t="s" r="A4" s="3">
        <v>363</v>
      </c>
      <c t="n" r="B4" s="5">
        <v>119</v>
      </c>
      <c t="n" r="C4" s="5">
        <v>129</v>
      </c>
    </row>
    <row r="5" spans="1:3">
      <c t="s" r="A5" s="3">
        <v>364</v>
      </c>
      <c t="n" r="B5" s="5">
        <v>571</v>
      </c>
      <c t="n" r="C5" s="5">
        <v>729</v>
      </c>
    </row>
    <row r="6" spans="1:3">
      <c t="s" r="A6" s="3">
        <v>365</v>
      </c>
      <c t="n" r="B6" s="6">
        <v>3520</v>
      </c>
      <c t="n" r="C6" s="6">
        <v>37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66</v>
      </c>
      <c t="s" r="B1" s="2">
        <v>2</v>
      </c>
      <c t="s" r="C1" s="2">
        <v>31</v>
      </c>
    </row>
    <row r="2" spans="1:3">
      <c t="s" r="A2" s="3">
        <v>367</v>
      </c>
      <c t="n" r="B2" s="6">
        <v>173</v>
      </c>
      <c t="n" r="C2" s="6">
        <v>70</v>
      </c>
    </row>
    <row r="3" spans="1:3">
      <c t="s" r="A3" s="3">
        <v>368</v>
      </c>
      <c t="n" r="B3" s="5">
        <v>94</v>
      </c>
      <c t="n" r="C3" s="5">
        <v>118</v>
      </c>
    </row>
    <row r="4" spans="1:3">
      <c t="s" r="A4" s="3">
        <v>369</v>
      </c>
      <c t="n" r="B4" s="5">
        <v>26</v>
      </c>
      <c t="n" r="C4" s="5">
        <v>22</v>
      </c>
    </row>
    <row r="5" spans="1:3">
      <c t="s" r="A5" s="3">
        <v>370</v>
      </c>
      <c t="n" r="B5" s="5">
        <v>74</v>
      </c>
      <c t="n" r="C5" s="5">
        <v>65</v>
      </c>
    </row>
    <row r="6" spans="1:3">
      <c t="s" r="A6" s="3">
        <v>371</v>
      </c>
      <c t="n" r="B6" s="6">
        <v>367</v>
      </c>
      <c t="n" r="C6" s="6">
        <v>2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2</v>
      </c>
      <c t="s" r="B1" s="2">
        <v>1</v>
      </c>
    </row>
    <row r="2" spans="1:3">
      <c t="s" r="B2" s="2">
        <v>2</v>
      </c>
      <c t="s" r="C2" s="2">
        <v>31</v>
      </c>
    </row>
    <row r="3" spans="1:3">
      <c t="s" r="A3" s="3">
        <v>373</v>
      </c>
    </row>
    <row r="4" spans="1:3">
      <c t="s" r="A4" s="3">
        <v>374</v>
      </c>
      <c t="s" r="B4" s="3">
        <v>375</v>
      </c>
    </row>
    <row r="5" spans="1:3">
      <c t="s" r="A5" s="3">
        <v>376</v>
      </c>
      <c t="s" r="B5" s="3">
        <v>377</v>
      </c>
    </row>
    <row r="6" spans="1:3">
      <c t="s" r="A6" s="3">
        <v>378</v>
      </c>
      <c t="s" r="B6" s="3">
        <v>379</v>
      </c>
    </row>
    <row r="7" spans="1:3">
      <c t="s" r="A7" s="3">
        <v>380</v>
      </c>
      <c t="n" r="B7" s="6">
        <v>250</v>
      </c>
      <c t="n" r="C7" s="6">
        <v>250</v>
      </c>
    </row>
    <row r="8" spans="1:3">
      <c t="s" r="A8" s="3">
        <v>381</v>
      </c>
    </row>
    <row r="9" spans="1:3">
      <c t="s" r="A9" s="3">
        <v>374</v>
      </c>
      <c t="s" r="B9" s="3">
        <v>382</v>
      </c>
    </row>
    <row r="10" spans="1:3">
      <c t="s" r="A10" s="3">
        <v>376</v>
      </c>
      <c t="s" r="B10" s="3">
        <v>383</v>
      </c>
    </row>
    <row r="11" spans="1:3">
      <c t="s" r="A11" s="3">
        <v>378</v>
      </c>
      <c t="s" r="B11" s="3">
        <v>384</v>
      </c>
    </row>
    <row r="12" spans="1:3">
      <c t="s" r="A12" s="3">
        <v>380</v>
      </c>
      <c t="n" r="B12" s="6">
        <v>100</v>
      </c>
      <c t="n" r="C12" s="5">
        <v>100</v>
      </c>
    </row>
    <row r="13" spans="1:3">
      <c t="s" r="A13" s="3">
        <v>380</v>
      </c>
      <c t="n" r="B13" s="6">
        <v>350</v>
      </c>
      <c t="n" r="C13" s="6">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5</v>
      </c>
      <c t="s" r="B1" s="2">
        <v>1</v>
      </c>
    </row>
    <row r="2" spans="1:3">
      <c t="s" r="B2" s="2">
        <v>2</v>
      </c>
      <c t="s" r="C2" s="2">
        <v>31</v>
      </c>
    </row>
    <row r="3" spans="1:3">
      <c t="s" r="A3" s="3">
        <v>293</v>
      </c>
    </row>
    <row r="4" spans="1:3">
      <c t="s" r="A4" s="3">
        <v>294</v>
      </c>
      <c t="s" r="B4" s="3">
        <v>295</v>
      </c>
    </row>
    <row r="5" spans="1:3">
      <c t="s" r="A5" s="3">
        <v>386</v>
      </c>
    </row>
    <row r="6" spans="1:3">
      <c t="s" r="A6" s="3">
        <v>387</v>
      </c>
      <c t="n" r="B6" s="6">
        <v>338</v>
      </c>
      <c t="n" r="C6" s="6">
        <v>692</v>
      </c>
    </row>
    <row r="7" spans="1:3">
      <c t="s" r="A7" s="3">
        <v>388</v>
      </c>
      <c t="n" r="B7" s="5">
        <v>124</v>
      </c>
      <c t="n" r="C7" s="5">
        <v>167</v>
      </c>
    </row>
    <row r="8" spans="1:3">
      <c t="s" r="A8" s="3">
        <v>389</v>
      </c>
      <c t="n" r="B8" s="5">
        <v>55</v>
      </c>
    </row>
    <row r="9" spans="1:3">
      <c t="s" r="A9" s="3">
        <v>387</v>
      </c>
      <c t="n" r="B9" s="5">
        <v>4377</v>
      </c>
      <c t="n" r="C9" s="5">
        <v>4322</v>
      </c>
    </row>
    <row r="10" spans="1:3">
      <c t="s" r="A10" s="3">
        <v>388</v>
      </c>
      <c t="n" r="B10" s="6">
        <v>3868</v>
      </c>
      <c t="n" r="C10" s="6">
        <v>36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390</v>
      </c>
      <c t="s" r="B1" s="2">
        <v>1</v>
      </c>
    </row>
    <row r="2" spans="1:3">
      <c t="s" r="B2" s="2">
        <v>2</v>
      </c>
      <c t="s" r="C2" s="2">
        <v>31</v>
      </c>
    </row>
    <row r="3" spans="1:3">
      <c t="s" r="A3" s="3">
        <v>391</v>
      </c>
      <c t="n" r="B3" s="6">
        <v>1351</v>
      </c>
      <c t="n" r="C3" s="6">
        <v>13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92</v>
      </c>
      <c t="s" r="B1" s="2">
        <v>351</v>
      </c>
    </row>
    <row r="2" spans="1:2">
      <c t="n" r="A2" s="5">
        <v>2016</v>
      </c>
      <c t="n" r="B2" s="6">
        <v>1149</v>
      </c>
    </row>
    <row r="3" spans="1:2">
      <c t="n" r="A3" s="5">
        <v>2017</v>
      </c>
      <c t="n" r="B3" s="5">
        <v>1097</v>
      </c>
    </row>
    <row r="4" spans="1:2">
      <c t="n" r="A4" s="5">
        <v>2018</v>
      </c>
      <c t="n" r="B4" s="5">
        <v>1014</v>
      </c>
    </row>
    <row r="5" spans="1:2">
      <c t="n" r="A5" s="5">
        <v>2019</v>
      </c>
      <c t="n" r="B5" s="5">
        <v>1006</v>
      </c>
    </row>
    <row r="6" spans="1:2">
      <c t="n" r="A6" s="5">
        <v>2020</v>
      </c>
      <c t="n" r="B6" s="5">
        <v>998</v>
      </c>
    </row>
    <row r="7" spans="1:2">
      <c t="s" r="A7" s="3">
        <v>393</v>
      </c>
      <c t="n" r="B7" s="5">
        <v>508</v>
      </c>
    </row>
    <row r="8" spans="1:2">
      <c t="s" r="A8" s="3">
        <v>108</v>
      </c>
      <c t="n" r="B8" s="6">
        <v>57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99</v>
      </c>
      <c t="s" r="B1" s="2">
        <v>1</v>
      </c>
    </row>
    <row r="2" spans="1:3">
      <c t="s" r="B2" s="2">
        <v>2</v>
      </c>
      <c t="s" r="C2" s="2">
        <v>31</v>
      </c>
    </row>
    <row r="3" spans="1:3">
      <c t="s" r="A3" s="3">
        <v>92</v>
      </c>
      <c t="n" r="B3" s="6">
        <v>1861</v>
      </c>
      <c t="n" r="C3" s="6">
        <v>3439</v>
      </c>
    </row>
    <row r="4" spans="1:3">
      <c t="s" r="A4" s="3">
        <v>100</v>
      </c>
      <c t="n" r="B4" s="5">
        <v>-268</v>
      </c>
      <c t="n" r="C4" s="5">
        <v>-354</v>
      </c>
    </row>
    <row r="5" spans="1:3">
      <c t="s" r="A5" s="3">
        <v>101</v>
      </c>
      <c t="n" r="B5" s="6">
        <v>1593</v>
      </c>
      <c t="n" r="C5" s="6">
        <v>30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4</v>
      </c>
      <c t="s" r="B1" s="2">
        <v>1</v>
      </c>
    </row>
    <row r="2" spans="1:3">
      <c t="s" r="B2" s="2">
        <v>2</v>
      </c>
      <c t="s" r="C2" s="2">
        <v>31</v>
      </c>
    </row>
    <row r="3" spans="1:3">
      <c t="s" r="A3" s="3">
        <v>395</v>
      </c>
      <c t="s" r="B3" s="3">
        <v>396</v>
      </c>
      <c t="s" r="C3" s="3">
        <v>396</v>
      </c>
    </row>
    <row r="4" spans="1:3">
      <c t="s" r="A4" s="3">
        <v>397</v>
      </c>
      <c t="n" r="B4" s="6">
        <v>0</v>
      </c>
      <c t="n" r="C4" s="6">
        <v>0</v>
      </c>
    </row>
    <row r="5" spans="1:3">
      <c t="s" r="A5" s="3">
        <v>398</v>
      </c>
      <c t="n" r="B5" s="5">
        <v>85000</v>
      </c>
      <c t="n" r="C5" s="5">
        <v>187000</v>
      </c>
    </row>
    <row r="6" spans="1:3">
      <c t="s" r="A6" s="3">
        <v>399</v>
      </c>
      <c t="n" r="B6" s="6">
        <v>0</v>
      </c>
      <c t="n" r="C6" s="6">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400</v>
      </c>
      <c t="s" r="B1" s="2">
        <v>1</v>
      </c>
    </row>
    <row r="2" spans="1:3">
      <c t="s" r="B2" s="2">
        <v>2</v>
      </c>
      <c t="s" r="C2" s="2">
        <v>31</v>
      </c>
    </row>
    <row r="3" spans="1:3">
      <c t="s" r="A3" s="3">
        <v>401</v>
      </c>
      <c t="n" r="B3" s="6">
        <v>1868</v>
      </c>
      <c t="n" r="C3" s="6">
        <v>4061</v>
      </c>
    </row>
    <row r="4" spans="1:3">
      <c t="s" r="A4" s="3">
        <v>402</v>
      </c>
      <c t="n" r="B4" s="5">
        <v>715</v>
      </c>
      <c t="n" r="C4" s="5">
        <v>848</v>
      </c>
    </row>
    <row r="5" spans="1:3">
      <c t="s" r="A5" s="3">
        <v>108</v>
      </c>
      <c t="n" r="B5" s="6">
        <v>2583</v>
      </c>
      <c t="n" r="C5" s="6">
        <v>49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403</v>
      </c>
      <c t="s" r="B1" s="2">
        <v>1</v>
      </c>
    </row>
    <row r="2" spans="1:3">
      <c t="s" r="B2" s="2">
        <v>2</v>
      </c>
      <c t="s" r="C2" s="2">
        <v>31</v>
      </c>
    </row>
    <row r="3" spans="1:3">
      <c t="s" r="A3" s="7">
        <v>404</v>
      </c>
    </row>
    <row r="4" spans="1:3">
      <c t="s" r="A4" s="3">
        <v>405</v>
      </c>
      <c t="n" r="B4" s="6">
        <v>523</v>
      </c>
      <c t="n" r="C4" s="6">
        <v>1073</v>
      </c>
    </row>
    <row r="5" spans="1:3">
      <c t="s" r="A5" s="3">
        <v>406</v>
      </c>
      <c t="n" r="B5" s="5">
        <v>45</v>
      </c>
      <c t="n" r="C5" s="5">
        <v>78</v>
      </c>
    </row>
    <row r="6" spans="1:3">
      <c t="s" r="A6" s="3">
        <v>402</v>
      </c>
      <c t="n" r="B6" s="5">
        <v>-14</v>
      </c>
      <c t="n" r="C6" s="5">
        <v>1</v>
      </c>
    </row>
    <row r="7" spans="1:3">
      <c t="s" r="A7" s="3">
        <v>108</v>
      </c>
      <c t="n" r="B7" s="5">
        <v>554</v>
      </c>
      <c t="n" r="C7" s="5">
        <v>1152</v>
      </c>
    </row>
    <row r="8" spans="1:3">
      <c t="s" r="A8" s="7">
        <v>407</v>
      </c>
    </row>
    <row r="9" spans="1:3">
      <c t="s" r="A9" s="3">
        <v>405</v>
      </c>
      <c t="n" r="B9" s="5">
        <v>12</v>
      </c>
      <c t="n" r="C9" s="5">
        <v>401</v>
      </c>
    </row>
    <row r="10" spans="1:3">
      <c t="s" r="A10" s="3">
        <v>406</v>
      </c>
      <c t="n" r="B10" s="5">
        <v>-9</v>
      </c>
      <c t="n" r="C10" s="5">
        <v>256</v>
      </c>
    </row>
    <row r="11" spans="1:3">
      <c t="s" r="A11" s="3">
        <v>402</v>
      </c>
      <c t="n" r="B11" s="5">
        <v>165</v>
      </c>
      <c t="n" r="C11" s="5">
        <v>-339</v>
      </c>
    </row>
    <row r="12" spans="1:3">
      <c t="s" r="A12" s="3">
        <v>108</v>
      </c>
      <c t="n" r="B12" s="5">
        <v>168</v>
      </c>
      <c t="n" r="C12" s="5">
        <v>318</v>
      </c>
    </row>
    <row r="13" spans="1:3">
      <c t="s" r="A13" s="3">
        <v>91</v>
      </c>
      <c t="n" r="B13" s="6">
        <v>722</v>
      </c>
      <c t="n" r="C13" s="6">
        <v>1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v>
      </c>
      <c t="s" r="C1" s="2">
        <v>31</v>
      </c>
    </row>
    <row r="2" spans="1:3">
      <c t="s" r="A2" s="3">
        <v>409</v>
      </c>
      <c t="n" r="B2" s="6">
        <v>580</v>
      </c>
      <c t="n" r="C2" s="6">
        <v>596</v>
      </c>
    </row>
    <row r="3" spans="1:3">
      <c t="s" r="A3" s="3">
        <v>410</v>
      </c>
      <c t="n" r="B3" s="5">
        <v>279</v>
      </c>
      <c t="n" r="C3" s="5">
        <v>224</v>
      </c>
    </row>
    <row r="4" spans="1:3">
      <c t="s" r="A4" s="3">
        <v>411</v>
      </c>
      <c t="n" r="B4" s="5">
        <v>264</v>
      </c>
      <c t="n" r="C4" s="5">
        <v>513</v>
      </c>
    </row>
    <row r="5" spans="1:3">
      <c t="s" r="A5" s="3">
        <v>35</v>
      </c>
      <c t="n" r="B5" s="5">
        <v>186</v>
      </c>
      <c t="n" r="C5" s="5">
        <v>184</v>
      </c>
    </row>
    <row r="6" spans="1:3">
      <c t="s" r="A6" s="3">
        <v>412</v>
      </c>
      <c t="n" r="B6" s="6">
        <v>151</v>
      </c>
      <c t="n" r="C6" s="5">
        <v>126</v>
      </c>
    </row>
    <row r="7" spans="1:3">
      <c t="s" r="A7" s="3">
        <v>413</v>
      </c>
      <c t="s" r="B7" s="3">
        <v>59</v>
      </c>
      <c t="n" r="C7" s="5">
        <v>92</v>
      </c>
    </row>
    <row r="8" spans="1:3">
      <c t="s" r="A8" s="3">
        <v>414</v>
      </c>
      <c t="n" r="B8" s="6">
        <v>55</v>
      </c>
      <c t="n" r="C8" s="5">
        <v>56</v>
      </c>
    </row>
    <row r="9" spans="1:3">
      <c t="s" r="A9" s="3">
        <v>415</v>
      </c>
      <c t="n" r="B9" s="5">
        <v>31</v>
      </c>
      <c t="n" r="C9" s="5">
        <v>34</v>
      </c>
    </row>
    <row r="10" spans="1:3">
      <c t="s" r="A10" s="3">
        <v>368</v>
      </c>
      <c t="n" r="B10" s="5">
        <v>5</v>
      </c>
      <c t="n" r="C10" s="5">
        <v>6</v>
      </c>
    </row>
    <row r="11" spans="1:3">
      <c t="s" r="A11" s="3">
        <v>370</v>
      </c>
      <c t="n" r="B11" s="5">
        <v>13</v>
      </c>
      <c t="n" r="C11" s="5">
        <v>21</v>
      </c>
    </row>
    <row r="12" spans="1:3">
      <c t="s" r="A12" s="3">
        <v>108</v>
      </c>
      <c t="n" r="B12" s="5">
        <v>1564</v>
      </c>
      <c t="n" r="C12" s="5">
        <v>1852</v>
      </c>
    </row>
    <row r="13" spans="1:3">
      <c t="s" r="A13" s="3">
        <v>416</v>
      </c>
      <c t="n" r="B13" s="5">
        <v>-15</v>
      </c>
      <c t="n" r="C13" s="5">
        <v>-100</v>
      </c>
    </row>
    <row r="14" spans="1:3">
      <c t="s" r="A14" s="3">
        <v>36</v>
      </c>
      <c t="n" r="B14" s="5">
        <v>1549</v>
      </c>
      <c t="n" r="C14" s="5">
        <v>1752</v>
      </c>
    </row>
    <row r="15" spans="1:3">
      <c t="s" r="A15" s="3">
        <v>417</v>
      </c>
      <c t="n" r="B15" s="5">
        <v>-222</v>
      </c>
      <c t="n" r="C15" s="5">
        <v>-232</v>
      </c>
    </row>
    <row r="16" spans="1:3">
      <c t="s" r="A16" s="3">
        <v>418</v>
      </c>
      <c t="n" r="B16" s="5">
        <v>-82</v>
      </c>
      <c t="n" r="C16" s="5">
        <v>-107</v>
      </c>
    </row>
    <row r="17" spans="1:3">
      <c t="s" r="A17" s="3">
        <v>419</v>
      </c>
      <c t="n" r="B17" s="5">
        <v>-304</v>
      </c>
      <c t="n" r="C17" s="5">
        <v>-339</v>
      </c>
    </row>
    <row r="18" spans="1:3">
      <c t="s" r="A18" s="3">
        <v>420</v>
      </c>
      <c t="n" r="B18" s="6">
        <v>1245</v>
      </c>
      <c t="n" r="C18" s="6">
        <v>14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1</v>
      </c>
      <c t="s" r="B1" s="2">
        <v>1</v>
      </c>
    </row>
    <row r="2" spans="1:3">
      <c t="s" r="B2" s="2">
        <v>2</v>
      </c>
      <c t="s" r="C2" s="2">
        <v>31</v>
      </c>
    </row>
    <row r="3" spans="1:3">
      <c t="s" r="A3" s="3">
        <v>422</v>
      </c>
      <c t="n" r="B3" s="6">
        <v>878</v>
      </c>
      <c t="n" r="C3" s="6">
        <v>1669</v>
      </c>
    </row>
    <row r="4" spans="1:3">
      <c t="s" r="A4" s="7">
        <v>423</v>
      </c>
    </row>
    <row r="5" spans="1:3">
      <c t="s" r="A5" s="3">
        <v>424</v>
      </c>
      <c t="n" r="B5" s="5">
        <v>-207</v>
      </c>
      <c t="n" r="C5" s="5">
        <v>-179</v>
      </c>
    </row>
    <row r="6" spans="1:3">
      <c t="s" r="A6" s="3">
        <v>425</v>
      </c>
      <c t="n" r="B6" s="5">
        <v>-85</v>
      </c>
      <c t="n" r="C6" s="5">
        <v>-187</v>
      </c>
    </row>
    <row r="7" spans="1:3">
      <c t="s" r="A7" s="3">
        <v>426</v>
      </c>
      <c t="n" r="B7" s="5">
        <v>-68</v>
      </c>
      <c t="n" r="C7" s="5">
        <v>-130</v>
      </c>
    </row>
    <row r="8" spans="1:3">
      <c t="s" r="A8" s="3">
        <v>427</v>
      </c>
      <c t="n" r="B8" s="5">
        <v>-64</v>
      </c>
      <c t="n" r="C8" s="5">
        <v>-63</v>
      </c>
    </row>
    <row r="9" spans="1:3">
      <c t="s" r="A9" s="3">
        <v>428</v>
      </c>
      <c t="n" r="B9" s="5">
        <v>151</v>
      </c>
      <c t="n" r="C9" s="5">
        <v>208</v>
      </c>
    </row>
    <row r="10" spans="1:3">
      <c t="s" r="A10" s="3">
        <v>429</v>
      </c>
      <c t="n" r="B10" s="5">
        <v>99</v>
      </c>
      <c t="n" r="C10" s="5">
        <v>93</v>
      </c>
    </row>
    <row r="11" spans="1:3">
      <c t="s" r="A11" s="3">
        <v>430</v>
      </c>
      <c t="n" r="B11" s="5">
        <v>33</v>
      </c>
      <c t="n" r="C11" s="5">
        <v>52</v>
      </c>
    </row>
    <row r="12" spans="1:3">
      <c t="s" r="A12" s="3">
        <v>431</v>
      </c>
      <c t="n" r="B12" s="5">
        <v>15</v>
      </c>
      <c t="n" r="C12" s="6">
        <v>7</v>
      </c>
    </row>
    <row r="13" spans="1:3">
      <c t="s" r="A13" s="3">
        <v>370</v>
      </c>
      <c t="n" r="B13" s="5">
        <v>-30</v>
      </c>
      <c t="s" r="C13" s="3">
        <v>59</v>
      </c>
    </row>
    <row r="14" spans="1:3">
      <c t="s" r="A14" s="3">
        <v>91</v>
      </c>
      <c t="n" r="B14" s="6">
        <v>722</v>
      </c>
      <c t="n" r="C14" s="6">
        <v>14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2</v>
      </c>
      <c t="s" r="B1" s="2">
        <v>1</v>
      </c>
    </row>
    <row r="2" spans="1:3">
      <c t="s" r="B2" s="2">
        <v>2</v>
      </c>
      <c t="s" r="C2" s="2">
        <v>31</v>
      </c>
    </row>
    <row r="3" spans="1:3">
      <c t="s" r="A3" s="3">
        <v>433</v>
      </c>
    </row>
    <row r="4" spans="1:3">
      <c t="s" r="A4" s="3">
        <v>434</v>
      </c>
      <c t="n" r="B4" s="5">
        <v>0</v>
      </c>
    </row>
    <row r="5" spans="1:3">
      <c t="s" r="A5" s="3">
        <v>435</v>
      </c>
      <c t="n" r="B5" s="5">
        <v>500000</v>
      </c>
    </row>
    <row r="6" spans="1:3">
      <c t="s" r="A6" s="3">
        <v>436</v>
      </c>
    </row>
    <row r="7" spans="1:3">
      <c t="s" r="A7" s="3">
        <v>434</v>
      </c>
      <c t="n" r="B7" s="5">
        <v>62500</v>
      </c>
    </row>
    <row r="8" spans="1:3">
      <c t="s" r="A8" s="3">
        <v>435</v>
      </c>
      <c t="n" r="B8" s="5">
        <v>500000</v>
      </c>
    </row>
    <row r="9" spans="1:3">
      <c t="s" r="A9" s="3">
        <v>437</v>
      </c>
    </row>
    <row r="10" spans="1:3">
      <c t="s" r="A10" s="3">
        <v>438</v>
      </c>
      <c t="n" r="B10" s="6">
        <v>0</v>
      </c>
      <c t="n" r="C10" s="6">
        <v>0</v>
      </c>
    </row>
    <row r="11" spans="1:3">
      <c t="s" r="A11" s="3">
        <v>439</v>
      </c>
      <c t="n" r="B11" s="6">
        <v>187000</v>
      </c>
    </row>
    <row r="12" spans="1:3">
      <c t="s" r="A12" s="3">
        <v>440</v>
      </c>
      <c t="s" r="B12" s="3">
        <v>441</v>
      </c>
    </row>
    <row r="13" spans="1:3">
      <c t="s" r="A13" s="3">
        <v>442</v>
      </c>
      <c t="s" r="B13" s="3">
        <v>344</v>
      </c>
    </row>
    <row r="14" spans="1:3">
      <c t="s" r="A14" s="3">
        <v>443</v>
      </c>
      <c t="n" r="B14" s="6">
        <v>138000</v>
      </c>
      <c t="n" r="C14" s="6">
        <v>351000</v>
      </c>
    </row>
    <row r="15" spans="1:3">
      <c t="s" r="A15" s="3">
        <v>444</v>
      </c>
      <c t="n" r="B15" s="5">
        <v>0</v>
      </c>
      <c t="n" r="C15" s="5">
        <v>0</v>
      </c>
    </row>
    <row r="16" spans="1:3">
      <c t="s" r="A16" s="3">
        <v>445</v>
      </c>
      <c t="n" r="B16" s="5">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t="s" r="A1" s="1">
        <v>446</v>
      </c>
      <c t="s" r="B1" s="2">
        <v>1</v>
      </c>
    </row>
    <row r="2" spans="1:2">
      <c t="s" r="B2" s="2">
        <v>447</v>
      </c>
    </row>
    <row r="3" spans="1:2">
      <c t="s" r="A3" s="3">
        <v>448</v>
      </c>
      <c t="n" r="B3" s="5">
        <v>10000</v>
      </c>
    </row>
    <row r="4" spans="1:2">
      <c t="s" r="A4" s="3">
        <v>449</v>
      </c>
      <c t="n" r="B4" s="8">
        <v>5.66</v>
      </c>
    </row>
    <row r="5" spans="1:2">
      <c t="s" r="A5" s="3">
        <v>450</v>
      </c>
      <c t="n" r="B5" s="5">
        <v>-10000</v>
      </c>
    </row>
    <row r="6" spans="1:2">
      <c t="s" r="A6" s="3">
        <v>451</v>
      </c>
      <c t="n" r="B6" s="8">
        <v>5.66</v>
      </c>
    </row>
    <row r="7" spans="1:2">
      <c t="s" r="A7" s="3">
        <v>452</v>
      </c>
      <c t="s" r="B7" s="3">
        <v>59</v>
      </c>
    </row>
    <row r="8" spans="1:2">
      <c t="s" r="A8" s="3">
        <v>453</v>
      </c>
      <c t="s" r="B8" s="3">
        <v>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9"/>
    <col customWidth="1" max="2" min="2" width="20"/>
  </cols>
  <sheetData>
    <row r="1" spans="1:2">
      <c t="s" r="A1" s="1">
        <v>454</v>
      </c>
      <c t="s" r="B1" s="2">
        <v>455</v>
      </c>
    </row>
    <row r="2" spans="1:2">
      <c t="s" r="A2" s="3">
        <v>456</v>
      </c>
      <c t="n" r="B2" s="5">
        <v>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7</v>
      </c>
      <c t="s" r="B1" s="2">
        <v>1</v>
      </c>
    </row>
    <row r="2" spans="1:3">
      <c t="s" r="B2" s="2">
        <v>2</v>
      </c>
      <c t="s" r="C2" s="2">
        <v>31</v>
      </c>
    </row>
    <row r="3" spans="1:3">
      <c t="s" r="A3" s="3">
        <v>458</v>
      </c>
    </row>
    <row r="4" spans="1:3">
      <c t="s" r="A4" s="3">
        <v>459</v>
      </c>
      <c t="n" r="B4" s="6">
        <v>10</v>
      </c>
      <c t="n" r="C4" s="6">
        <v>11</v>
      </c>
    </row>
    <row r="5" spans="1:3">
      <c t="s" r="A5" s="3">
        <v>460</v>
      </c>
    </row>
    <row r="6" spans="1:3">
      <c t="s" r="A6" s="3">
        <v>459</v>
      </c>
      <c t="n" r="B6" s="5">
        <v>5</v>
      </c>
      <c t="n" r="C6" s="5">
        <v>6</v>
      </c>
    </row>
    <row r="7" spans="1:3">
      <c t="s" r="A7" s="3">
        <v>461</v>
      </c>
    </row>
    <row r="8" spans="1:3">
      <c t="s" r="A8" s="3">
        <v>459</v>
      </c>
      <c t="n" r="B8" s="5">
        <v>10</v>
      </c>
      <c t="n" r="C8" s="5">
        <v>16</v>
      </c>
    </row>
    <row r="9" spans="1:3">
      <c t="s" r="A9" s="3">
        <v>462</v>
      </c>
    </row>
    <row r="10" spans="1:3">
      <c t="s" r="A10" s="3">
        <v>459</v>
      </c>
      <c t="n" r="B10" s="5">
        <v>94</v>
      </c>
      <c t="n" r="C10" s="5">
        <v>101</v>
      </c>
    </row>
    <row r="11" spans="1:3">
      <c t="s" r="A11" s="3">
        <v>459</v>
      </c>
      <c t="n" r="B11" s="6">
        <v>119</v>
      </c>
      <c t="n" r="C11" s="6">
        <v>1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3</v>
      </c>
      <c t="s" r="B1" s="2">
        <v>1</v>
      </c>
    </row>
    <row r="2" spans="1:3">
      <c t="s" r="B2" s="2">
        <v>2</v>
      </c>
      <c t="s" r="C2" s="2">
        <v>31</v>
      </c>
    </row>
    <row r="3" spans="1:3">
      <c t="s" r="A3" s="3">
        <v>464</v>
      </c>
      <c t="n" r="B3" s="5">
        <v>101875</v>
      </c>
      <c t="n" r="C3" s="5">
        <v>180000</v>
      </c>
    </row>
    <row r="4" spans="1:3">
      <c t="s" r="A4" s="3">
        <v>465</v>
      </c>
      <c t="n" r="B4" s="8">
        <v>3.66</v>
      </c>
      <c t="n" r="C4" s="8">
        <v>3.02</v>
      </c>
    </row>
    <row r="5" spans="1:3">
      <c t="s" r="A5" s="3">
        <v>466</v>
      </c>
      <c t="s" r="B5" s="3">
        <v>59</v>
      </c>
      <c t="n" r="C5" s="5">
        <v>10000</v>
      </c>
    </row>
    <row r="6" spans="1:3">
      <c t="s" r="A6" s="3">
        <v>467</v>
      </c>
      <c t="s" r="B6" s="3">
        <v>59</v>
      </c>
      <c t="n" r="C6" s="8">
        <v>4.14</v>
      </c>
    </row>
    <row r="7" spans="1:3">
      <c t="s" r="A7" s="3">
        <v>468</v>
      </c>
      <c t="n" r="B7" s="5">
        <v>-33125</v>
      </c>
      <c t="n" r="C7" s="5">
        <v>-83125</v>
      </c>
    </row>
    <row r="8" spans="1:3">
      <c t="s" r="A8" s="3">
        <v>469</v>
      </c>
      <c t="n" r="B8" s="8">
        <v>3.65</v>
      </c>
      <c t="n" r="C8" s="8">
        <v>2.31</v>
      </c>
    </row>
    <row r="9" spans="1:3">
      <c t="s" r="A9" s="3">
        <v>470</v>
      </c>
      <c t="n" r="B9" s="5">
        <v>-5000</v>
      </c>
      <c t="n" r="C9" s="5">
        <v>-5000</v>
      </c>
    </row>
    <row r="10" spans="1:3">
      <c t="s" r="A10" s="3">
        <v>471</v>
      </c>
      <c t="n" r="B10" s="8">
        <v>3.97</v>
      </c>
      <c t="n" r="C10" s="8">
        <v>3.97</v>
      </c>
    </row>
    <row r="11" spans="1:3">
      <c t="s" r="A11" s="3">
        <v>464</v>
      </c>
      <c t="n" r="B11" s="5">
        <v>63750</v>
      </c>
      <c t="n" r="C11" s="5">
        <v>101875</v>
      </c>
    </row>
    <row r="12" spans="1:3">
      <c t="s" r="A12" s="3">
        <v>465</v>
      </c>
      <c t="n" r="B12" s="8">
        <v>3.64</v>
      </c>
      <c t="n" r="C12" s="8">
        <v>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t="s" r="A1" s="1">
        <v>102</v>
      </c>
      <c t="s" r="B1" s="2">
        <v>103</v>
      </c>
      <c t="s" r="C1" s="2">
        <v>104</v>
      </c>
      <c t="s" r="D1" s="2">
        <v>105</v>
      </c>
      <c t="s" r="E1" s="2">
        <v>106</v>
      </c>
      <c t="s" r="F1" s="2">
        <v>107</v>
      </c>
      <c t="s" r="G1" s="2">
        <v>108</v>
      </c>
    </row>
    <row r="2" spans="1:7">
      <c t="s" r="A2" s="3">
        <v>109</v>
      </c>
      <c t="n" r="B2" s="5">
        <v>10590755</v>
      </c>
    </row>
    <row r="3" spans="1:7">
      <c t="s" r="A3" s="3">
        <v>110</v>
      </c>
      <c t="n" r="B3" s="6">
        <v>106</v>
      </c>
      <c t="n" r="C3" s="6">
        <v>26187</v>
      </c>
      <c t="n" r="D3" s="6">
        <v>3713</v>
      </c>
      <c t="n" r="E3" s="6">
        <v>1347</v>
      </c>
      <c t="n" r="F3" s="6">
        <v>-204</v>
      </c>
      <c t="n" r="G3" s="6">
        <v>31149</v>
      </c>
    </row>
    <row r="4" spans="1:7">
      <c t="s" r="A4" s="3">
        <v>92</v>
      </c>
      <c t="n" r="D4" s="5">
        <v>3439</v>
      </c>
      <c t="n" r="G4" s="5">
        <v>3439</v>
      </c>
    </row>
    <row r="5" spans="1:7">
      <c t="s" r="A5" s="3">
        <v>100</v>
      </c>
      <c t="n" r="E5" s="5">
        <v>-354</v>
      </c>
      <c t="n" r="G5" s="5">
        <v>-354</v>
      </c>
    </row>
    <row r="6" spans="1:7">
      <c t="s" r="A6" s="3">
        <v>111</v>
      </c>
      <c t="n" r="C6" s="5">
        <v>134</v>
      </c>
      <c t="n" r="G6" s="6">
        <v>134</v>
      </c>
    </row>
    <row r="7" spans="1:7">
      <c t="s" r="A7" s="3">
        <v>112</v>
      </c>
      <c t="n" r="B7" s="5">
        <v>-5000</v>
      </c>
    </row>
    <row r="8" spans="1:7">
      <c t="s" r="A8" s="3">
        <v>113</v>
      </c>
      <c t="n" r="B8" s="5">
        <v>10000</v>
      </c>
    </row>
    <row r="9" spans="1:7">
      <c t="s" r="A9" s="3">
        <v>114</v>
      </c>
      <c t="n" r="B9" s="5">
        <v>10595755</v>
      </c>
      <c t="n" r="G9" s="5">
        <v>10595755</v>
      </c>
    </row>
    <row r="10" spans="1:7">
      <c t="s" r="A10" s="3">
        <v>115</v>
      </c>
      <c t="n" r="B10" s="6">
        <v>106</v>
      </c>
      <c t="n" r="C10" s="5">
        <v>26321</v>
      </c>
      <c t="n" r="D10" s="5">
        <v>7152</v>
      </c>
      <c t="n" r="E10" s="5">
        <v>993</v>
      </c>
      <c t="n" r="F10" s="5">
        <v>-204</v>
      </c>
      <c t="n" r="G10" s="6">
        <v>34368</v>
      </c>
    </row>
    <row r="11" spans="1:7">
      <c t="s" r="A11" s="3">
        <v>92</v>
      </c>
      <c t="n" r="D11" s="5">
        <v>1861</v>
      </c>
      <c t="n" r="G11" s="5">
        <v>1861</v>
      </c>
    </row>
    <row r="12" spans="1:7">
      <c t="s" r="A12" s="3">
        <v>100</v>
      </c>
      <c t="n" r="E12" s="5">
        <v>-268</v>
      </c>
      <c t="n" r="G12" s="5">
        <v>-268</v>
      </c>
    </row>
    <row r="13" spans="1:7">
      <c t="s" r="A13" s="3">
        <v>111</v>
      </c>
      <c t="n" r="C13" s="5">
        <v>119</v>
      </c>
      <c t="n" r="G13" s="6">
        <v>119</v>
      </c>
    </row>
    <row r="14" spans="1:7">
      <c t="s" r="A14" s="3">
        <v>112</v>
      </c>
      <c t="n" r="B14" s="5">
        <v>-5000</v>
      </c>
    </row>
    <row r="15" spans="1:7">
      <c t="s" r="A15" s="3">
        <v>116</v>
      </c>
      <c t="n" r="B15" s="5">
        <v>10549423</v>
      </c>
      <c t="n" r="G15" s="5">
        <v>10549423</v>
      </c>
    </row>
    <row r="16" spans="1:7">
      <c t="s" r="A16" s="3">
        <v>117</v>
      </c>
      <c t="n" r="B16" s="6">
        <v>105</v>
      </c>
      <c t="n" r="C16" s="5">
        <v>26286</v>
      </c>
      <c t="n" r="D16" s="6">
        <v>9013</v>
      </c>
      <c t="n" r="E16" s="6">
        <v>725</v>
      </c>
      <c t="n" r="F16" s="6">
        <v>-204</v>
      </c>
      <c t="n" r="G16" s="6">
        <v>35925</v>
      </c>
    </row>
    <row r="17" spans="1:7">
      <c t="s" r="A17" s="3">
        <v>118</v>
      </c>
      <c t="n" r="B17" s="5">
        <v>-41332</v>
      </c>
      <c t="n" r="G17" s="5">
        <v>-41332</v>
      </c>
    </row>
    <row r="18" spans="1:7">
      <c t="s" r="A18" s="3">
        <v>119</v>
      </c>
      <c t="n" r="B18" s="6">
        <v>-1</v>
      </c>
      <c t="n" r="C18" s="6">
        <v>-154</v>
      </c>
      <c t="n" r="G18" s="6">
        <v>-1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472</v>
      </c>
      <c t="s" r="B1" s="2">
        <v>1</v>
      </c>
    </row>
    <row r="2" spans="1:3">
      <c t="s" r="B2" s="2">
        <v>2</v>
      </c>
      <c t="s" r="C2" s="2">
        <v>473</v>
      </c>
    </row>
    <row r="3" spans="1:3">
      <c t="s" r="A3" s="3">
        <v>474</v>
      </c>
      <c t="n" r="C3" s="6">
        <v>5000</v>
      </c>
    </row>
    <row r="4" spans="1:3">
      <c t="s" r="A4" s="3">
        <v>475</v>
      </c>
      <c t="n" r="B4" s="5">
        <v>41332</v>
      </c>
    </row>
    <row r="5" spans="1:3">
      <c t="s" r="A5" s="3">
        <v>476</v>
      </c>
      <c t="n" r="B5" s="6">
        <v>155</v>
      </c>
    </row>
    <row r="6" spans="1:3">
      <c t="s" r="A6" s="3">
        <v>477</v>
      </c>
      <c t="n" r="B6" s="6">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8</v>
      </c>
      <c t="s" r="B1" s="2">
        <v>1</v>
      </c>
    </row>
    <row r="2" spans="1:3">
      <c t="s" r="B2" s="2">
        <v>2</v>
      </c>
      <c t="s" r="C2" s="2">
        <v>31</v>
      </c>
    </row>
    <row r="3" spans="1:3">
      <c t="s" r="A3" s="3">
        <v>479</v>
      </c>
      <c t="s" r="B3" s="3">
        <v>480</v>
      </c>
    </row>
    <row r="4" spans="1:3">
      <c t="s" r="A4" s="3">
        <v>481</v>
      </c>
      <c t="n" r="B4" s="6">
        <v>5</v>
      </c>
    </row>
    <row r="5" spans="1:3">
      <c t="s" r="A5" s="3">
        <v>482</v>
      </c>
      <c t="s" r="B5" s="3">
        <v>344</v>
      </c>
    </row>
    <row r="6" spans="1:3">
      <c t="s" r="A6" s="3">
        <v>483</v>
      </c>
      <c t="n" r="B6" s="6">
        <v>329</v>
      </c>
      <c t="n" r="C6" s="6">
        <v>3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r="1" spans="1:2">
      <c t="s" r="A1" s="1">
        <v>484</v>
      </c>
      <c t="s" r="B1" s="2">
        <v>1</v>
      </c>
    </row>
    <row r="2" spans="1:2">
      <c t="s" r="B2" s="2">
        <v>2</v>
      </c>
    </row>
    <row r="3" spans="1:2">
      <c t="s" r="A3" s="3">
        <v>286</v>
      </c>
      <c t="n" r="B3" s="5">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5</v>
      </c>
      <c t="s" r="B1" s="2">
        <v>1</v>
      </c>
    </row>
    <row r="2" spans="1:3">
      <c t="s" r="B2" s="2">
        <v>2</v>
      </c>
      <c t="s" r="C2" s="2">
        <v>31</v>
      </c>
    </row>
    <row r="3" spans="1:3">
      <c t="s" r="A3" s="3">
        <v>486</v>
      </c>
    </row>
    <row r="4" spans="1:3">
      <c t="s" r="A4" s="3">
        <v>487</v>
      </c>
      <c t="n" r="B4" s="6">
        <v>24084</v>
      </c>
      <c t="n" r="C4" s="6">
        <v>23446</v>
      </c>
    </row>
    <row r="5" spans="1:3">
      <c t="s" r="A5" s="3">
        <v>488</v>
      </c>
      <c t="n" r="B5" s="5">
        <v>581</v>
      </c>
      <c t="n" r="C5" s="5">
        <v>720</v>
      </c>
    </row>
    <row r="6" spans="1:3">
      <c t="s" r="A6" s="3">
        <v>489</v>
      </c>
      <c t="n" r="B6" s="5">
        <v>4517</v>
      </c>
      <c t="n" r="C6" s="5">
        <v>4740</v>
      </c>
    </row>
    <row r="7" spans="1:3">
      <c t="s" r="A7" s="3">
        <v>490</v>
      </c>
      <c t="n" r="B7" s="5">
        <v>4479</v>
      </c>
      <c t="n" r="C7" s="5">
        <v>4699</v>
      </c>
    </row>
    <row r="8" spans="1:3">
      <c t="s" r="A8" s="3">
        <v>491</v>
      </c>
      <c t="n" r="B8" s="5">
        <v>1252</v>
      </c>
      <c t="n" r="C8" s="5">
        <v>1407</v>
      </c>
    </row>
    <row r="9" spans="1:3">
      <c t="s" r="A9" s="3">
        <v>492</v>
      </c>
      <c t="n" r="B9" s="5">
        <v>3227</v>
      </c>
      <c t="n" r="C9" s="5">
        <v>3292</v>
      </c>
    </row>
    <row r="10" spans="1:3">
      <c t="s" r="A10" s="3">
        <v>493</v>
      </c>
      <c t="n" r="B10" s="5">
        <v>389</v>
      </c>
      <c t="n" r="C10" s="5">
        <v>595</v>
      </c>
    </row>
    <row r="11" spans="1:3">
      <c t="s" r="A11" s="3">
        <v>494</v>
      </c>
    </row>
    <row r="12" spans="1:3">
      <c t="s" r="A12" s="3">
        <v>487</v>
      </c>
      <c t="n" r="B12" s="5">
        <v>7539</v>
      </c>
      <c t="n" r="C12" s="5">
        <v>11245</v>
      </c>
    </row>
    <row r="13" spans="1:3">
      <c t="s" r="A13" s="3">
        <v>488</v>
      </c>
      <c t="n" r="B13" s="5">
        <v>79</v>
      </c>
      <c t="n" r="C13" s="5">
        <v>87</v>
      </c>
    </row>
    <row r="14" spans="1:3">
      <c t="s" r="A14" s="3">
        <v>489</v>
      </c>
      <c t="n" r="B14" s="5">
        <v>-1902</v>
      </c>
      <c t="n" r="C14" s="5">
        <v>-18</v>
      </c>
    </row>
    <row r="15" spans="1:3">
      <c t="s" r="A15" s="3">
        <v>490</v>
      </c>
      <c t="n" r="B15" s="5">
        <v>-1874</v>
      </c>
      <c t="n" r="C15" s="5">
        <v>-5</v>
      </c>
    </row>
    <row r="16" spans="1:3">
      <c t="s" r="A16" s="3">
        <v>491</v>
      </c>
      <c t="n" r="B16" s="5">
        <v>-524</v>
      </c>
      <c t="n" r="C16" s="5">
        <v>-2</v>
      </c>
    </row>
    <row r="17" spans="1:3">
      <c t="s" r="A17" s="3">
        <v>492</v>
      </c>
      <c t="n" r="B17" s="5">
        <v>-1350</v>
      </c>
      <c t="n" r="C17" s="5">
        <v>-3</v>
      </c>
    </row>
    <row r="18" spans="1:3">
      <c t="s" r="A18" s="3">
        <v>493</v>
      </c>
      <c t="n" r="B18" s="5">
        <v>101</v>
      </c>
      <c t="n" r="C18" s="5">
        <v>96</v>
      </c>
    </row>
    <row r="19" spans="1:3">
      <c t="s" r="A19" s="3">
        <v>495</v>
      </c>
    </row>
    <row r="20" spans="1:3">
      <c t="s" r="A20" s="3">
        <v>487</v>
      </c>
      <c t="n" r="B20" s="5">
        <v>7266</v>
      </c>
      <c t="n" r="C20" s="5">
        <v>7105</v>
      </c>
    </row>
    <row r="21" spans="1:3">
      <c t="s" r="A21" s="3">
        <v>488</v>
      </c>
      <c t="n" r="B21" s="5">
        <v>94</v>
      </c>
      <c t="n" r="C21" s="5">
        <v>72</v>
      </c>
    </row>
    <row r="22" spans="1:3">
      <c t="s" r="A22" s="3">
        <v>489</v>
      </c>
      <c t="n" r="B22" s="5">
        <v>673</v>
      </c>
      <c t="n" r="C22" s="5">
        <v>781</v>
      </c>
    </row>
    <row r="23" spans="1:3">
      <c t="s" r="A23" s="3">
        <v>490</v>
      </c>
      <c t="n" r="B23" s="5">
        <v>704</v>
      </c>
      <c t="n" r="C23" s="5">
        <v>802</v>
      </c>
    </row>
    <row r="24" spans="1:3">
      <c t="s" r="A24" s="3">
        <v>491</v>
      </c>
      <c t="n" r="B24" s="5">
        <v>197</v>
      </c>
      <c t="n" r="C24" s="5">
        <v>240</v>
      </c>
    </row>
    <row r="25" spans="1:3">
      <c t="s" r="A25" s="3">
        <v>492</v>
      </c>
      <c t="n" r="B25" s="5">
        <v>507</v>
      </c>
      <c t="n" r="C25" s="5">
        <v>562</v>
      </c>
    </row>
    <row r="26" spans="1:3">
      <c t="s" r="A26" s="3">
        <v>493</v>
      </c>
      <c t="n" r="B26" s="5">
        <v>109</v>
      </c>
      <c t="n" r="C26" s="5">
        <v>140</v>
      </c>
    </row>
    <row r="27" spans="1:3">
      <c t="s" r="A27" s="3">
        <v>496</v>
      </c>
    </row>
    <row r="28" spans="1:3">
      <c t="s" r="A28" s="3">
        <v>489</v>
      </c>
      <c t="n" r="B28" s="5">
        <v>-726</v>
      </c>
      <c t="n" r="C28" s="5">
        <v>-587</v>
      </c>
    </row>
    <row r="29" spans="1:3">
      <c t="s" r="A29" s="3">
        <v>490</v>
      </c>
      <c t="n" r="B29" s="5">
        <v>-726</v>
      </c>
      <c t="n" r="C29" s="5">
        <v>-587</v>
      </c>
    </row>
    <row r="30" spans="1:3">
      <c t="s" r="A30" s="3">
        <v>491</v>
      </c>
      <c t="n" r="B30" s="5">
        <v>-203</v>
      </c>
      <c t="n" r="C30" s="5">
        <v>-175</v>
      </c>
    </row>
    <row r="31" spans="1:3">
      <c t="s" r="A31" s="3">
        <v>492</v>
      </c>
      <c t="n" r="B31" s="5">
        <v>-523</v>
      </c>
      <c t="n" r="C31" s="5">
        <v>-412</v>
      </c>
    </row>
    <row r="32" spans="1:3">
      <c t="s" r="A32" s="3">
        <v>487</v>
      </c>
      <c t="n" r="B32" s="5">
        <v>38889</v>
      </c>
      <c t="n" r="C32" s="5">
        <v>41796</v>
      </c>
    </row>
    <row r="33" spans="1:3">
      <c t="s" r="A33" s="3">
        <v>488</v>
      </c>
      <c t="n" r="B33" s="5">
        <v>754</v>
      </c>
      <c t="n" r="C33" s="5">
        <v>879</v>
      </c>
    </row>
    <row r="34" spans="1:3">
      <c t="s" r="A34" s="3">
        <v>489</v>
      </c>
      <c t="n" r="B34" s="5">
        <v>2562</v>
      </c>
      <c t="n" r="C34" s="5">
        <v>4916</v>
      </c>
    </row>
    <row r="35" spans="1:3">
      <c t="s" r="A35" s="3">
        <v>490</v>
      </c>
      <c t="n" r="B35" s="5">
        <v>2583</v>
      </c>
      <c t="n" r="C35" s="5">
        <v>4909</v>
      </c>
    </row>
    <row r="36" spans="1:3">
      <c t="s" r="A36" s="3">
        <v>491</v>
      </c>
      <c t="n" r="B36" s="5">
        <v>722</v>
      </c>
      <c t="n" r="C36" s="5">
        <v>1470</v>
      </c>
    </row>
    <row r="37" spans="1:3">
      <c t="s" r="A37" s="3">
        <v>492</v>
      </c>
      <c t="n" r="B37" s="5">
        <v>1861</v>
      </c>
      <c t="n" r="C37" s="5">
        <v>3439</v>
      </c>
    </row>
    <row r="38" spans="1:3">
      <c t="s" r="A38" s="3">
        <v>493</v>
      </c>
      <c t="n" r="B38" s="6">
        <v>599</v>
      </c>
      <c t="n" r="C38" s="6">
        <v>8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31</v>
      </c>
    </row>
    <row r="2" spans="1:3">
      <c t="s" r="A2" s="3">
        <v>486</v>
      </c>
    </row>
    <row r="3" spans="1:3">
      <c t="s" r="A3" s="7">
        <v>32</v>
      </c>
    </row>
    <row r="4" spans="1:3">
      <c t="s" r="A4" s="3">
        <v>498</v>
      </c>
      <c t="n" r="B4" s="6">
        <v>16983</v>
      </c>
      <c t="n" r="C4" s="6">
        <v>26211</v>
      </c>
    </row>
    <row r="5" spans="1:3">
      <c t="s" r="A5" s="3">
        <v>494</v>
      </c>
    </row>
    <row r="6" spans="1:3">
      <c t="s" r="A6" s="7">
        <v>32</v>
      </c>
    </row>
    <row r="7" spans="1:3">
      <c t="s" r="A7" s="3">
        <v>498</v>
      </c>
      <c t="n" r="B7" s="5">
        <v>19733</v>
      </c>
      <c t="n" r="C7" s="5">
        <v>7801</v>
      </c>
    </row>
    <row r="8" spans="1:3">
      <c t="s" r="A8" s="3">
        <v>495</v>
      </c>
    </row>
    <row r="9" spans="1:3">
      <c t="s" r="A9" s="7">
        <v>32</v>
      </c>
    </row>
    <row r="10" spans="1:3">
      <c t="s" r="A10" s="3">
        <v>498</v>
      </c>
      <c t="n" r="B10" s="5">
        <v>3268</v>
      </c>
      <c t="n" r="C10" s="5">
        <v>4726</v>
      </c>
    </row>
    <row r="11" spans="1:3">
      <c t="s" r="A11" s="3">
        <v>498</v>
      </c>
      <c t="n" r="B11" s="6">
        <v>39984</v>
      </c>
      <c t="n" r="C11" s="6">
        <v>387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9</v>
      </c>
      <c t="s" r="B1" s="2">
        <v>1</v>
      </c>
    </row>
    <row r="2" spans="1:3">
      <c t="s" r="B2" s="2">
        <v>2</v>
      </c>
      <c t="s" r="C2" s="2">
        <v>31</v>
      </c>
    </row>
    <row r="3" spans="1:3">
      <c t="s" r="A3" s="3">
        <v>500</v>
      </c>
    </row>
    <row r="4" spans="1:3">
      <c t="s" r="A4" s="3">
        <v>487</v>
      </c>
      <c t="n" r="B4" s="6">
        <v>14294</v>
      </c>
      <c t="n" r="C4" s="6">
        <v>14363</v>
      </c>
    </row>
    <row r="5" spans="1:3">
      <c t="s" r="A5" s="3">
        <v>501</v>
      </c>
    </row>
    <row r="6" spans="1:3">
      <c t="s" r="A6" s="3">
        <v>487</v>
      </c>
      <c t="n" r="B6" s="5">
        <v>24595</v>
      </c>
      <c t="n" r="C6" s="5">
        <v>27433</v>
      </c>
    </row>
    <row r="7" spans="1:3">
      <c t="s" r="A7" s="3">
        <v>487</v>
      </c>
      <c t="n" r="B7" s="6">
        <v>38889</v>
      </c>
      <c t="n" r="C7" s="6">
        <v>417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v>
      </c>
      <c t="s" r="C1" s="2">
        <v>31</v>
      </c>
    </row>
    <row r="2" spans="1:3">
      <c t="s" r="A2" s="3">
        <v>500</v>
      </c>
    </row>
    <row r="3" spans="1:3">
      <c t="s" r="A3" s="7">
        <v>39</v>
      </c>
    </row>
    <row r="4" spans="1:3">
      <c t="s" r="A4" s="3">
        <v>503</v>
      </c>
      <c t="n" r="B4" s="6">
        <v>797</v>
      </c>
      <c t="n" r="C4" s="6">
        <v>621</v>
      </c>
    </row>
    <row r="5" spans="1:3">
      <c t="s" r="A5" s="3">
        <v>501</v>
      </c>
    </row>
    <row r="6" spans="1:3">
      <c t="s" r="A6" s="7">
        <v>39</v>
      </c>
    </row>
    <row r="7" spans="1:3">
      <c t="s" r="A7" s="3">
        <v>503</v>
      </c>
      <c t="n" r="B7" s="5">
        <v>315</v>
      </c>
      <c t="n" r="C7" s="5">
        <v>647</v>
      </c>
    </row>
    <row r="8" spans="1:3">
      <c t="s" r="A8" s="3">
        <v>503</v>
      </c>
      <c t="n" r="B8" s="6">
        <v>1112</v>
      </c>
      <c t="n" r="C8" s="6">
        <v>12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504</v>
      </c>
      <c t="s" r="B1" s="2">
        <v>505</v>
      </c>
      <c t="s" r="J1" s="2">
        <v>1</v>
      </c>
    </row>
    <row r="2" spans="1:11">
      <c t="s" r="B2" s="2">
        <v>2</v>
      </c>
      <c t="s" r="C2" s="2">
        <v>506</v>
      </c>
      <c t="s" r="D2" s="2">
        <v>4</v>
      </c>
      <c t="s" r="E2" s="2">
        <v>507</v>
      </c>
      <c t="s" r="F2" s="2">
        <v>31</v>
      </c>
      <c t="s" r="G2" s="2">
        <v>508</v>
      </c>
      <c t="s" r="H2" s="2">
        <v>509</v>
      </c>
      <c t="s" r="I2" s="2">
        <v>510</v>
      </c>
      <c t="s" r="J2" s="2">
        <v>2</v>
      </c>
      <c t="s" r="K2" s="2">
        <v>31</v>
      </c>
    </row>
    <row r="3" spans="1:11">
      <c t="s" r="A3" s="3">
        <v>80</v>
      </c>
      <c t="n" r="B3" s="6">
        <v>7939</v>
      </c>
      <c t="n" r="C3" s="6">
        <v>9203</v>
      </c>
      <c t="n" r="D3" s="6">
        <v>11559</v>
      </c>
      <c t="n" r="E3" s="6">
        <v>10188</v>
      </c>
      <c t="n" r="F3" s="6">
        <v>9862</v>
      </c>
      <c t="n" r="G3" s="6">
        <v>10794</v>
      </c>
      <c t="n" r="H3" s="6">
        <v>12343</v>
      </c>
      <c t="n" r="I3" s="6">
        <v>8797</v>
      </c>
      <c t="n" r="J3" s="6">
        <v>38889</v>
      </c>
      <c t="n" r="K3" s="6">
        <v>41796</v>
      </c>
    </row>
    <row r="4" spans="1:11">
      <c t="s" r="A4" s="3">
        <v>82</v>
      </c>
      <c t="n" r="B4" s="5">
        <v>3611</v>
      </c>
      <c t="n" r="C4" s="5">
        <v>4323</v>
      </c>
      <c t="n" r="D4" s="5">
        <v>5846</v>
      </c>
      <c t="n" r="E4" s="5">
        <v>4918</v>
      </c>
      <c t="n" r="F4" s="5">
        <v>5027</v>
      </c>
      <c t="n" r="G4" s="5">
        <v>5168</v>
      </c>
      <c t="n" r="H4" s="5">
        <v>6082</v>
      </c>
      <c t="n" r="I4" s="5">
        <v>4185</v>
      </c>
      <c t="n" r="J4" s="5">
        <v>18698</v>
      </c>
      <c t="n" r="K4" s="5">
        <v>20462</v>
      </c>
    </row>
    <row r="5" spans="1:11">
      <c t="s" r="A5" s="3">
        <v>490</v>
      </c>
      <c t="n" r="B5" s="5">
        <v>-154</v>
      </c>
      <c t="n" r="C5" s="5">
        <v>407</v>
      </c>
      <c t="n" r="D5" s="5">
        <v>1659</v>
      </c>
      <c t="n" r="E5" s="5">
        <v>671</v>
      </c>
      <c t="n" r="F5" s="5">
        <v>1176</v>
      </c>
      <c t="n" r="G5" s="5">
        <v>1268</v>
      </c>
      <c t="n" r="H5" s="5">
        <v>2054</v>
      </c>
      <c t="n" r="I5" s="5">
        <v>411</v>
      </c>
      <c t="n" r="J5" s="5">
        <v>2583</v>
      </c>
      <c t="n" r="K5" s="5">
        <v>4909</v>
      </c>
    </row>
    <row r="6" spans="1:11">
      <c t="s" r="A6" s="3">
        <v>491</v>
      </c>
      <c t="n" r="B6" s="5">
        <v>-187</v>
      </c>
      <c t="n" r="C6" s="5">
        <v>97</v>
      </c>
      <c t="n" r="D6" s="5">
        <v>579</v>
      </c>
      <c t="n" r="E6" s="5">
        <v>233</v>
      </c>
      <c t="n" r="F6" s="5">
        <v>217</v>
      </c>
      <c t="n" r="G6" s="5">
        <v>431</v>
      </c>
      <c t="n" r="H6" s="5">
        <v>697</v>
      </c>
      <c t="n" r="I6" s="5">
        <v>125</v>
      </c>
      <c t="n" r="J6" s="5">
        <v>722</v>
      </c>
      <c t="n" r="K6" s="5">
        <v>1470</v>
      </c>
    </row>
    <row r="7" spans="1:11">
      <c t="s" r="A7" s="3">
        <v>92</v>
      </c>
      <c t="n" r="B7" s="6">
        <v>33</v>
      </c>
      <c t="n" r="C7" s="6">
        <v>310</v>
      </c>
      <c t="n" r="D7" s="6">
        <v>1080</v>
      </c>
      <c t="n" r="E7" s="6">
        <v>438</v>
      </c>
      <c t="n" r="F7" s="6">
        <v>959</v>
      </c>
      <c t="n" r="G7" s="6">
        <v>837</v>
      </c>
      <c t="n" r="H7" s="6">
        <v>1357</v>
      </c>
      <c t="n" r="I7" s="6">
        <v>286</v>
      </c>
      <c t="n" r="J7" s="6">
        <v>1861</v>
      </c>
      <c t="n" r="K7" s="6">
        <v>3439</v>
      </c>
    </row>
    <row r="8" spans="1:11">
      <c t="s" r="A8" s="3">
        <v>511</v>
      </c>
      <c t="n" r="B8" s="6">
        <v>0</v>
      </c>
      <c t="n" r="C8" s="8">
        <v>0.03</v>
      </c>
      <c t="n" r="D8" s="8">
        <v>0.1</v>
      </c>
      <c t="n" r="E8" s="8">
        <v>0.04</v>
      </c>
      <c t="n" r="F8" s="8">
        <v>0.09</v>
      </c>
      <c t="n" r="G8" s="8">
        <v>0.08</v>
      </c>
      <c t="n" r="H8" s="8">
        <v>0.13</v>
      </c>
      <c t="n" r="I8" s="8">
        <v>0.03</v>
      </c>
      <c t="n" r="J8" s="8">
        <v>0.18</v>
      </c>
      <c t="n" r="K8" s="8">
        <v>0.33</v>
      </c>
    </row>
    <row r="9" spans="1:11">
      <c t="s" r="A9" s="3">
        <v>301</v>
      </c>
      <c t="n" r="B9" s="5">
        <v>10481612</v>
      </c>
      <c t="n" r="C9" s="5">
        <v>10473928</v>
      </c>
      <c t="n" r="D9" s="5">
        <v>10471888</v>
      </c>
      <c t="n" r="E9" s="5">
        <v>10465414</v>
      </c>
      <c t="n" r="F9" s="5">
        <v>10454716</v>
      </c>
      <c t="n" r="G9" s="5">
        <v>10440803</v>
      </c>
      <c t="n" r="H9" s="5">
        <v>10436730</v>
      </c>
      <c t="n" r="I9" s="5">
        <v>10393956</v>
      </c>
      <c t="n" r="J9" s="5">
        <v>10473210</v>
      </c>
      <c t="n" r="K9" s="5">
        <v>10431743</v>
      </c>
    </row>
    <row r="10" spans="1:11">
      <c t="s" r="A10" s="3">
        <v>512</v>
      </c>
      <c t="n" r="B10" s="6">
        <v>0</v>
      </c>
      <c t="n" r="C10" s="8">
        <v>0.03</v>
      </c>
      <c t="n" r="D10" s="8">
        <v>0.1</v>
      </c>
      <c t="n" r="E10" s="8">
        <v>0.04</v>
      </c>
      <c t="n" r="F10" s="8">
        <v>0.09</v>
      </c>
      <c t="n" r="G10" s="8">
        <v>0.08</v>
      </c>
      <c t="n" r="H10" s="8">
        <v>0.13</v>
      </c>
      <c t="n" r="I10" s="8">
        <v>0.03</v>
      </c>
      <c t="n" r="J10" s="8">
        <v>0.18</v>
      </c>
      <c t="n" r="K10" s="8">
        <v>0.33</v>
      </c>
    </row>
    <row r="11" spans="1:11">
      <c t="s" r="A11" s="3">
        <v>304</v>
      </c>
      <c t="n" r="B11" s="5">
        <v>10498369</v>
      </c>
      <c t="n" r="C11" s="5">
        <v>10498911</v>
      </c>
      <c t="n" r="D11" s="5">
        <v>10494457</v>
      </c>
      <c t="n" r="E11" s="5">
        <v>10483527</v>
      </c>
      <c t="n" r="F11" s="5">
        <v>10480867</v>
      </c>
      <c t="n" r="G11" s="5">
        <v>10477814</v>
      </c>
      <c t="n" r="H11" s="5">
        <v>10456183</v>
      </c>
      <c t="n" r="I11" s="5">
        <v>10448911</v>
      </c>
      <c t="n" r="J11" s="5">
        <v>10493830</v>
      </c>
      <c t="n" r="K11" s="5">
        <v>10466064</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13</v>
      </c>
      <c t="s" r="B1" s="2">
        <v>514</v>
      </c>
      <c t="s" r="C1" s="2">
        <v>515</v>
      </c>
      <c t="s" r="D1" s="2">
        <v>516</v>
      </c>
      <c t="s" r="E1" s="2">
        <v>2</v>
      </c>
      <c t="s" r="F1" s="2">
        <v>31</v>
      </c>
    </row>
    <row r="2" spans="1:6">
      <c t="s" r="A2" s="3">
        <v>517</v>
      </c>
    </row>
    <row r="3" spans="1:6">
      <c t="s" r="A3" s="3">
        <v>518</v>
      </c>
      <c t="n" r="B3" s="5">
        <v>22500</v>
      </c>
    </row>
    <row r="4" spans="1:6">
      <c t="s" r="A4" s="3">
        <v>519</v>
      </c>
      <c t="n" r="B4" s="6">
        <v>98</v>
      </c>
    </row>
    <row r="5" spans="1:6">
      <c t="s" r="A5" s="3">
        <v>520</v>
      </c>
      <c t="s" r="B5" s="3">
        <v>521</v>
      </c>
    </row>
    <row r="6" spans="1:6">
      <c t="s" r="A6" s="3">
        <v>522</v>
      </c>
    </row>
    <row r="7" spans="1:6">
      <c t="s" r="A7" s="3">
        <v>518</v>
      </c>
      <c t="n" r="B7" s="5">
        <v>63900</v>
      </c>
    </row>
    <row r="8" spans="1:6">
      <c t="s" r="A8" s="3">
        <v>523</v>
      </c>
      <c t="n" r="B8" s="8">
        <v>4.37</v>
      </c>
    </row>
    <row r="9" spans="1:6">
      <c t="s" r="A9" s="3">
        <v>519</v>
      </c>
      <c t="n" r="B9" s="6">
        <v>279</v>
      </c>
    </row>
    <row r="10" spans="1:6">
      <c t="s" r="A10" s="3">
        <v>524</v>
      </c>
    </row>
    <row r="11" spans="1:6">
      <c t="s" r="A11" s="3">
        <v>442</v>
      </c>
      <c t="s" r="B11" s="3">
        <v>344</v>
      </c>
    </row>
    <row r="12" spans="1:6">
      <c t="s" r="A12" s="3">
        <v>525</v>
      </c>
      <c t="s" r="B12" s="3">
        <v>292</v>
      </c>
    </row>
    <row r="13" spans="1:6">
      <c t="s" r="A13" s="3">
        <v>526</v>
      </c>
    </row>
    <row r="14" spans="1:6">
      <c t="s" r="A14" s="3">
        <v>523</v>
      </c>
      <c t="n" r="B14" s="8">
        <v>1.43</v>
      </c>
    </row>
    <row r="15" spans="1:6">
      <c t="s" r="A15" s="3">
        <v>444</v>
      </c>
      <c t="n" r="B15" s="5">
        <v>19800</v>
      </c>
    </row>
    <row r="16" spans="1:6">
      <c t="s" r="A16" s="3">
        <v>527</v>
      </c>
      <c t="n" r="B16" s="6">
        <v>28</v>
      </c>
    </row>
    <row r="17" spans="1:6">
      <c t="s" r="A17" s="3">
        <v>528</v>
      </c>
    </row>
    <row r="18" spans="1:6">
      <c t="s" r="A18" s="3">
        <v>519</v>
      </c>
      <c t="n" r="B18" s="6">
        <v>181</v>
      </c>
    </row>
    <row r="19" spans="1:6">
      <c t="s" r="A19" s="3">
        <v>442</v>
      </c>
      <c t="s" r="B19" s="3">
        <v>344</v>
      </c>
    </row>
    <row r="20" spans="1:6">
      <c t="s" r="A20" s="3">
        <v>529</v>
      </c>
    </row>
    <row r="21" spans="1:6">
      <c t="s" r="A21" s="3">
        <v>530</v>
      </c>
      <c t="n" r="C21" s="6">
        <v>99</v>
      </c>
    </row>
    <row r="22" spans="1:6">
      <c t="s" r="A22" s="3">
        <v>475</v>
      </c>
      <c t="n" r="D22" s="5">
        <v>126356</v>
      </c>
    </row>
    <row r="23" spans="1:6">
      <c t="s" r="A23" s="3">
        <v>476</v>
      </c>
      <c t="n" r="D23" s="6">
        <v>512</v>
      </c>
    </row>
    <row r="24" spans="1:6">
      <c t="s" r="A24" s="3">
        <v>477</v>
      </c>
      <c t="n" r="D24" s="6">
        <v>3</v>
      </c>
    </row>
    <row r="25" spans="1:6">
      <c t="s" r="A25" s="3">
        <v>437</v>
      </c>
    </row>
    <row r="26" spans="1:6">
      <c t="s" r="A26" s="3">
        <v>442</v>
      </c>
      <c t="s" r="E26" s="3">
        <v>344</v>
      </c>
    </row>
    <row r="27" spans="1:6">
      <c t="s" r="A27" s="3">
        <v>444</v>
      </c>
      <c t="n" r="E27" s="5">
        <v>0</v>
      </c>
      <c t="n" r="F27" s="5">
        <v>0</v>
      </c>
    </row>
    <row r="28" spans="1:6">
      <c t="s" r="A28" s="3">
        <v>475</v>
      </c>
      <c t="n" r="E28" s="5">
        <v>41332</v>
      </c>
    </row>
    <row r="29" spans="1:6">
      <c t="s" r="A29" s="3">
        <v>476</v>
      </c>
      <c t="n" r="E29" s="6">
        <v>155</v>
      </c>
    </row>
    <row r="30" spans="1:6">
      <c t="s" r="A30" s="3">
        <v>477</v>
      </c>
      <c t="n" r="E30" s="6">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v>
      </c>
      <c t="s" r="B1" s="2">
        <v>1</v>
      </c>
    </row>
    <row r="2" spans="1:3">
      <c t="s" r="B2" s="2">
        <v>2</v>
      </c>
      <c t="s" r="C2" s="2">
        <v>31</v>
      </c>
    </row>
    <row r="3" spans="1:3">
      <c t="s" r="A3" s="7">
        <v>121</v>
      </c>
    </row>
    <row r="4" spans="1:3">
      <c t="s" r="A4" s="3">
        <v>92</v>
      </c>
      <c t="n" r="B4" s="6">
        <v>1861000</v>
      </c>
      <c t="n" r="C4" s="6">
        <v>3439000</v>
      </c>
    </row>
    <row r="5" spans="1:3">
      <c t="s" r="A5" s="7">
        <v>122</v>
      </c>
    </row>
    <row r="6" spans="1:3">
      <c t="s" r="A6" s="3">
        <v>123</v>
      </c>
      <c t="n" r="B6" s="5">
        <v>754000</v>
      </c>
      <c t="n" r="C6" s="5">
        <v>879000</v>
      </c>
    </row>
    <row r="7" spans="1:3">
      <c t="s" r="A7" s="3">
        <v>124</v>
      </c>
      <c t="n" r="B7" s="5">
        <v>342000</v>
      </c>
      <c t="n" r="C7" s="5">
        <v>344000</v>
      </c>
    </row>
    <row r="8" spans="1:3">
      <c t="s" r="A8" s="3">
        <v>125</v>
      </c>
      <c t="n" r="B8" s="5">
        <v>33000</v>
      </c>
      <c t="n" r="C8" s="5">
        <v>44000</v>
      </c>
    </row>
    <row r="9" spans="1:3">
      <c t="s" r="A9" s="3">
        <v>111</v>
      </c>
      <c t="n" r="B9" s="5">
        <v>119000</v>
      </c>
      <c t="n" r="C9" s="5">
        <v>134000</v>
      </c>
    </row>
    <row r="10" spans="1:3">
      <c t="s" r="A10" s="3">
        <v>126</v>
      </c>
      <c t="n" r="B10" s="5">
        <v>15000</v>
      </c>
      <c t="n" r="C10" s="5">
        <v>44000</v>
      </c>
    </row>
    <row r="11" spans="1:3">
      <c t="s" r="A11" s="3">
        <v>127</v>
      </c>
      <c t="n" r="B11" s="5">
        <v>214000</v>
      </c>
      <c t="n" r="C11" s="5">
        <v>161000</v>
      </c>
    </row>
    <row r="12" spans="1:3">
      <c t="s" r="A12" s="3">
        <v>128</v>
      </c>
      <c t="n" r="B12" s="5">
        <v>168000</v>
      </c>
      <c t="n" r="C12" s="5">
        <v>318000</v>
      </c>
    </row>
    <row r="13" spans="1:3">
      <c t="s" r="A13" s="7">
        <v>129</v>
      </c>
    </row>
    <row r="14" spans="1:3">
      <c t="s" r="A14" s="3">
        <v>130</v>
      </c>
      <c t="n" r="B14" s="5">
        <v>570000</v>
      </c>
      <c t="n" r="C14" s="5">
        <v>610000</v>
      </c>
    </row>
    <row r="15" spans="1:3">
      <c t="s" r="A15" s="3">
        <v>35</v>
      </c>
      <c t="n" r="B15" s="5">
        <v>-113000</v>
      </c>
      <c t="n" r="C15" s="5">
        <v>-893000</v>
      </c>
    </row>
    <row r="16" spans="1:3">
      <c t="s" r="A16" s="3">
        <v>37</v>
      </c>
      <c t="n" r="B16" s="6">
        <v>-174000</v>
      </c>
      <c t="n" r="C16" s="5">
        <v>-113000</v>
      </c>
    </row>
    <row r="17" spans="1:3">
      <c t="s" r="A17" s="3">
        <v>47</v>
      </c>
      <c t="s" r="B17" s="3">
        <v>59</v>
      </c>
      <c t="n" r="C17" s="5">
        <v>100000</v>
      </c>
    </row>
    <row r="18" spans="1:3">
      <c t="s" r="A18" s="3">
        <v>48</v>
      </c>
      <c t="n" r="B18" s="6">
        <v>-15000</v>
      </c>
      <c t="n" r="C18" s="5">
        <v>-17000</v>
      </c>
    </row>
    <row r="19" spans="1:3">
      <c t="s" r="A19" s="3">
        <v>51</v>
      </c>
      <c t="n" r="B19" s="5">
        <v>-324000</v>
      </c>
      <c t="n" r="C19" s="5">
        <v>172000</v>
      </c>
    </row>
    <row r="20" spans="1:3">
      <c t="s" r="A20" s="3">
        <v>52</v>
      </c>
      <c t="n" r="B20" s="5">
        <v>-36000</v>
      </c>
      <c t="n" r="C20" s="5">
        <v>-75000</v>
      </c>
    </row>
    <row r="21" spans="1:3">
      <c t="s" r="A21" s="3">
        <v>53</v>
      </c>
      <c t="n" r="B21" s="5">
        <v>42000</v>
      </c>
      <c t="n" r="C21" s="5">
        <v>38000</v>
      </c>
    </row>
    <row r="22" spans="1:3">
      <c t="s" r="A22" s="3">
        <v>54</v>
      </c>
      <c t="n" r="B22" s="5">
        <v>-25000</v>
      </c>
      <c t="n" r="C22" s="5">
        <v>25000</v>
      </c>
    </row>
    <row r="23" spans="1:3">
      <c t="s" r="A23" s="3">
        <v>55</v>
      </c>
      <c t="n" r="B23" s="5">
        <v>-31000</v>
      </c>
      <c t="n" r="C23" s="5">
        <v>23000</v>
      </c>
    </row>
    <row r="24" spans="1:3">
      <c t="s" r="A24" s="3">
        <v>56</v>
      </c>
      <c t="n" r="B24" s="5">
        <v>98000</v>
      </c>
      <c t="n" r="C24" s="5">
        <v>-104000</v>
      </c>
    </row>
    <row r="25" spans="1:3">
      <c t="s" r="A25" s="3">
        <v>131</v>
      </c>
      <c t="n" r="B25" s="5">
        <v>3498000</v>
      </c>
      <c t="n" r="C25" s="5">
        <v>5129000</v>
      </c>
    </row>
    <row r="26" spans="1:3">
      <c t="s" r="A26" s="7">
        <v>132</v>
      </c>
    </row>
    <row r="27" spans="1:3">
      <c t="s" r="A27" s="3">
        <v>133</v>
      </c>
      <c t="n" r="B27" s="6">
        <v>-599000</v>
      </c>
      <c t="n" r="C27" s="5">
        <v>-831000</v>
      </c>
    </row>
    <row r="28" spans="1:3">
      <c t="s" r="A28" s="3">
        <v>134</v>
      </c>
      <c t="s" r="B28" s="3">
        <v>59</v>
      </c>
      <c t="n" r="C28" s="5">
        <v>8000</v>
      </c>
    </row>
    <row r="29" spans="1:3">
      <c t="s" r="A29" s="3">
        <v>135</v>
      </c>
      <c t="n" r="B29" s="6">
        <v>-599000</v>
      </c>
      <c t="n" r="C29" s="6">
        <v>-823000</v>
      </c>
    </row>
    <row r="30" spans="1:3">
      <c t="s" r="A30" s="7">
        <v>136</v>
      </c>
    </row>
    <row r="31" spans="1:3">
      <c t="s" r="A31" s="3">
        <v>137</v>
      </c>
      <c t="n" r="B31" s="5">
        <v>-155000</v>
      </c>
      <c t="s" r="C31" s="3">
        <v>59</v>
      </c>
    </row>
    <row r="32" spans="1:3">
      <c t="s" r="A32" s="3">
        <v>138</v>
      </c>
      <c t="n" r="B32" s="5">
        <v>-155000</v>
      </c>
      <c t="s" r="C32" s="3">
        <v>59</v>
      </c>
    </row>
    <row r="33" spans="1:3">
      <c t="s" r="A33" s="3">
        <v>139</v>
      </c>
      <c t="n" r="B33" s="5">
        <v>-160000</v>
      </c>
      <c t="n" r="C33" s="6">
        <v>-198000</v>
      </c>
    </row>
    <row r="34" spans="1:3">
      <c t="s" r="A34" s="3">
        <v>140</v>
      </c>
      <c t="n" r="B34" s="5">
        <v>2584000</v>
      </c>
      <c t="n" r="C34" s="5">
        <v>4108000</v>
      </c>
    </row>
    <row r="35" spans="1:3">
      <c t="s" r="A35" s="3">
        <v>141</v>
      </c>
      <c t="n" r="B35" s="5">
        <v>23126000</v>
      </c>
      <c t="n" r="C35" s="5">
        <v>19018000</v>
      </c>
    </row>
    <row r="36" spans="1:3">
      <c t="s" r="A36" s="3">
        <v>142</v>
      </c>
      <c t="n" r="B36" s="5">
        <v>25710000</v>
      </c>
      <c t="n" r="C36" s="5">
        <v>23126000</v>
      </c>
    </row>
    <row r="37" spans="1:3">
      <c t="s" r="A37" s="7">
        <v>143</v>
      </c>
    </row>
    <row r="38" spans="1:3">
      <c t="s" r="A38" s="3">
        <v>144</v>
      </c>
      <c t="n" r="B38" s="6">
        <v>792000</v>
      </c>
      <c t="n" r="C38" s="5">
        <v>1213000</v>
      </c>
    </row>
    <row r="39" spans="1:3">
      <c t="s" r="A39" s="7">
        <v>145</v>
      </c>
    </row>
    <row r="40" spans="1:3">
      <c t="s" r="A40" s="3">
        <v>146</v>
      </c>
      <c t="s" r="B40" s="3">
        <v>59</v>
      </c>
      <c t="n" r="C40" s="5">
        <v>41000</v>
      </c>
    </row>
    <row r="41" spans="1:3">
      <c t="s" r="A41" s="3">
        <v>147</v>
      </c>
      <c t="n" r="B41" s="6">
        <v>-20000</v>
      </c>
      <c t="n" r="C41" s="6">
        <v>-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8</v>
      </c>
      <c t="s" r="B1" s="2">
        <v>1</v>
      </c>
    </row>
    <row r="2" spans="1:2">
      <c t="s" r="B2" s="2">
        <v>2</v>
      </c>
    </row>
    <row r="3" spans="1:2">
      <c t="s" r="A3" s="7">
        <v>149</v>
      </c>
    </row>
    <row r="4" spans="1:2">
      <c t="s" r="A4" s="3">
        <v>150</v>
      </c>
      <c t="s" r="B4" s="3">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7">
        <v>149</v>
      </c>
    </row>
    <row r="4" spans="1:2">
      <c t="s" r="A4" s="3">
        <v>153</v>
      </c>
      <c t="s" r="B4" s="3">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Nature of Operations</vt:lpstr>
      <vt:lpstr>Note 2 - Summary of Significant</vt:lpstr>
      <vt:lpstr>Note 3 - Goodwill and Intangibl</vt:lpstr>
      <vt:lpstr>Note 4 - Major Customers</vt:lpstr>
      <vt:lpstr>Note 5 - Inventories</vt:lpstr>
      <vt:lpstr>Note 6 - Other Current Liabilit</vt:lpstr>
      <vt:lpstr>Note 7 - Debt</vt:lpstr>
      <vt:lpstr>Note 8 - Equipment Leasing</vt:lpstr>
      <vt:lpstr>Note 9 - Commitments and Contin</vt:lpstr>
      <vt:lpstr>Note 10 - Income Taxes</vt:lpstr>
      <vt:lpstr>Note 11 - Legal Proceedings</vt:lpstr>
      <vt:lpstr>Note 12 - Stock-based Compensat</vt:lpstr>
      <vt:lpstr>Note 13 - Stock Repurchase Plan</vt:lpstr>
      <vt:lpstr>Note 14 - Employee Benefit Plan</vt:lpstr>
      <vt:lpstr>Note 15 - Segment Information</vt:lpstr>
      <vt:lpstr>Note 16 - Quarterly Consolidate</vt:lpstr>
      <vt:lpstr>Significant Accounting Policies</vt:lpstr>
      <vt:lpstr>Note 2 - Summary of Significa25</vt:lpstr>
      <vt:lpstr>Note 3 - Goodwill and Intangi26</vt:lpstr>
      <vt:lpstr>Note 5 - Inventories (Tables)</vt:lpstr>
      <vt:lpstr>Note 6 - Other Current Liabil28</vt:lpstr>
      <vt:lpstr>Note 7 - Debt (Tables)</vt:lpstr>
      <vt:lpstr>Note 9 - Commitments and Cont30</vt:lpstr>
      <vt:lpstr>Note 10 - Income Taxes (Tables)</vt:lpstr>
      <vt:lpstr>Note 12 - Stock-based Compens32</vt:lpstr>
      <vt:lpstr>Note 15 - Segment Information (</vt:lpstr>
      <vt:lpstr>Note 16 - Quarterly Consolida34</vt:lpstr>
      <vt:lpstr>Note 1 - Nature of Operations (</vt:lpstr>
      <vt:lpstr>Note 2 - Summary of Significa36</vt:lpstr>
      <vt:lpstr>Note 2 - Summary of Significa37</vt:lpstr>
      <vt:lpstr>Note 3 - Goodwill and Intangi38</vt:lpstr>
      <vt:lpstr>Note 3 - Goodwill and Intangi39</vt:lpstr>
      <vt:lpstr>Note 3 - Estimated Useful Lives</vt:lpstr>
      <vt:lpstr>Note 3 - Changes in the Amount </vt:lpstr>
      <vt:lpstr>Note 3 - Goodwill and Intangi42</vt:lpstr>
      <vt:lpstr>Note 4 - Major Customers (Detai</vt:lpstr>
      <vt:lpstr>Note 5 - Inventories Held (Deta</vt:lpstr>
      <vt:lpstr>Note 6 - Other Current Liabil45</vt:lpstr>
      <vt:lpstr>Note 7 - Debt - Outstanding Let</vt:lpstr>
      <vt:lpstr>Note 8 - Equipment Leasing (Det</vt:lpstr>
      <vt:lpstr>Note 9 - Commitments and Cont48</vt:lpstr>
      <vt:lpstr>Note 9 - Minimum Rental Commitm</vt:lpstr>
      <vt:lpstr>Note 10 - Income Taxes (Details</vt:lpstr>
      <vt:lpstr>Note 10 - Earnings Before Incom</vt:lpstr>
      <vt:lpstr>Note 10 - Income Tax Expense (B</vt:lpstr>
      <vt:lpstr>Note 10 - Deferred Tax Assets a</vt:lpstr>
      <vt:lpstr>Note 10 - Effective Tax Rate An</vt:lpstr>
      <vt:lpstr>Note 12 - Stock-based Compens55</vt:lpstr>
      <vt:lpstr>Note 12 - Stock Option Activity</vt:lpstr>
      <vt:lpstr>Note 12 - Stock Option Activi57</vt:lpstr>
      <vt:lpstr>Note 12 - Stock-based Compens58</vt:lpstr>
      <vt:lpstr>Note 12 - Stock-based Compens59</vt:lpstr>
      <vt:lpstr>Note 13 - Stock Repurchase Pl60</vt:lpstr>
      <vt:lpstr>Note 14 - Employee Benefit Pl61</vt:lpstr>
      <vt:lpstr>Note 15 - Segment Information62</vt:lpstr>
      <vt:lpstr>Note 15 - Segment Information -</vt:lpstr>
      <vt:lpstr>Note 15 - Segment Information64</vt:lpstr>
      <vt:lpstr>Note 15 - Segment Information65</vt:lpstr>
      <vt:lpstr>Note 15 - Segment Information66</vt:lpstr>
      <vt:lpstr>Note 16 - Quarterly Consolida67</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07:28Z</dcterms:created>
  <dcterms:modified xmlns:dcterms="http://purl.org/dc/terms/" xmlns:xsi="http://www.w3.org/2001/XMLSchema-instance" xsi:type="dcterms:W3CDTF">2016-03-29T15:07:28Z</dcterms:modified>
  <dc:title xmlns:dc="http://purl.org/dc/elements/1.1/">Untitled</dc:title>
  <dc:description xmlns:dc="http://purl.org/dc/elements/1.1/"/>
  <dc:subject xmlns:dc="http://purl.org/dc/elements/1.1/"/>
  <cp:keywords/>
  <cp:category/>
</cp:coreProperties>
</file>